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SIGNIFICANT TRANSACTIONS" sheetId="14" state="visible" r:id="rId14"/>
    <sheet xmlns:r="http://schemas.openxmlformats.org/officeDocument/2006/relationships" name="PROPERTY AND EQUIPMENT"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LINES OF CREDIT" sheetId="18" state="visible" r:id="rId18"/>
    <sheet xmlns:r="http://schemas.openxmlformats.org/officeDocument/2006/relationships" name="CONTINGENCIES AND COMMITMENTS" sheetId="19" state="visible" r:id="rId19"/>
    <sheet xmlns:r="http://schemas.openxmlformats.org/officeDocument/2006/relationships" name="SEGMENT REPORTING" sheetId="20" state="visible" r:id="rId20"/>
    <sheet xmlns:r="http://schemas.openxmlformats.org/officeDocument/2006/relationships" name="STOCKHOLDERS_ EQUITY" sheetId="21" state="visible" r:id="rId21"/>
    <sheet xmlns:r="http://schemas.openxmlformats.org/officeDocument/2006/relationships" name="INCOME TAX" sheetId="22" state="visible" r:id="rId22"/>
    <sheet xmlns:r="http://schemas.openxmlformats.org/officeDocument/2006/relationships" name="REDUCTION IN FORCE_ KEY EMPLOY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RIGHT-OF-USE ASSETS (Tables)" sheetId="28" state="visible" r:id="rId28"/>
    <sheet xmlns:r="http://schemas.openxmlformats.org/officeDocument/2006/relationships" name="INTANGIBLE ASSETS (Tables)" sheetId="29" state="visible" r:id="rId29"/>
    <sheet xmlns:r="http://schemas.openxmlformats.org/officeDocument/2006/relationships" name="SEGMENT REPORTING (Tables)" sheetId="30" state="visible" r:id="rId30"/>
    <sheet xmlns:r="http://schemas.openxmlformats.org/officeDocument/2006/relationships" name="STOCKHOLDERS_ EQUITY (Tables)" sheetId="31" state="visible" r:id="rId31"/>
    <sheet xmlns:r="http://schemas.openxmlformats.org/officeDocument/2006/relationships" name="INCOME TAX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Details Narrative)" sheetId="35" state="visible" r:id="rId35"/>
    <sheet xmlns:r="http://schemas.openxmlformats.org/officeDocument/2006/relationships" name="SIGNIFICANT TRANSACTIONS (Detai" sheetId="36" state="visible" r:id="rId36"/>
    <sheet xmlns:r="http://schemas.openxmlformats.org/officeDocument/2006/relationships" name="Property and Equipment - Schedu" sheetId="37" state="visible" r:id="rId37"/>
    <sheet xmlns:r="http://schemas.openxmlformats.org/officeDocument/2006/relationships" name="PROPERTY AND EQUIPMENT (Details" sheetId="38" state="visible" r:id="rId38"/>
    <sheet xmlns:r="http://schemas.openxmlformats.org/officeDocument/2006/relationships" name="Right-of-Use Assets - Schedule " sheetId="39" state="visible" r:id="rId39"/>
    <sheet xmlns:r="http://schemas.openxmlformats.org/officeDocument/2006/relationships" name="RIGHT-OF-USE ASSETS (Details Na" sheetId="40" state="visible" r:id="rId40"/>
    <sheet xmlns:r="http://schemas.openxmlformats.org/officeDocument/2006/relationships" name="Intangible Assets - Schedule of" sheetId="41" state="visible" r:id="rId41"/>
    <sheet xmlns:r="http://schemas.openxmlformats.org/officeDocument/2006/relationships" name="INTANGIBLE ASSETS (Details Narr" sheetId="42" state="visible" r:id="rId42"/>
    <sheet xmlns:r="http://schemas.openxmlformats.org/officeDocument/2006/relationships" name="CONTINGENCIES AND COMMITMENTS (" sheetId="43" state="visible" r:id="rId43"/>
    <sheet xmlns:r="http://schemas.openxmlformats.org/officeDocument/2006/relationships" name="Segment Reporting - Reconciliat" sheetId="44" state="visible" r:id="rId44"/>
    <sheet xmlns:r="http://schemas.openxmlformats.org/officeDocument/2006/relationships" name="SEGMENT REPORTING (Details Narr" sheetId="45" state="visible" r:id="rId45"/>
    <sheet xmlns:r="http://schemas.openxmlformats.org/officeDocument/2006/relationships" name="Stockholders_ Equity - Schedule" sheetId="46" state="visible" r:id="rId46"/>
    <sheet xmlns:r="http://schemas.openxmlformats.org/officeDocument/2006/relationships" name="Stockholders_ Equity - Schedu_2" sheetId="47" state="visible" r:id="rId47"/>
    <sheet xmlns:r="http://schemas.openxmlformats.org/officeDocument/2006/relationships" name="STOCKHOLDERS_ EQUITY (Details N" sheetId="48" state="visible" r:id="rId48"/>
    <sheet xmlns:r="http://schemas.openxmlformats.org/officeDocument/2006/relationships" name="Income Tax - Schedule of Deferr" sheetId="49" state="visible" r:id="rId49"/>
    <sheet xmlns:r="http://schemas.openxmlformats.org/officeDocument/2006/relationships" name="Income Tax - Schedule of Compon" sheetId="50" state="visible" r:id="rId50"/>
    <sheet xmlns:r="http://schemas.openxmlformats.org/officeDocument/2006/relationships" name="INCOME TAX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0171</t>
        </is>
      </c>
      <c r="C12" s="4" t="inlineStr">
        <is>
          <t xml:space="preserve"> </t>
        </is>
      </c>
      <c r="D12" s="4" t="inlineStr">
        <is>
          <t xml:space="preserve"> </t>
        </is>
      </c>
    </row>
    <row r="13">
      <c r="A13" s="4" t="inlineStr">
        <is>
          <t>Entity Registrant Name</t>
        </is>
      </c>
      <c r="B13" s="4" t="inlineStr">
        <is>
          <t>KonaTel, Inc.</t>
        </is>
      </c>
      <c r="C13" s="4" t="inlineStr">
        <is>
          <t xml:space="preserve"> </t>
        </is>
      </c>
      <c r="D13" s="4" t="inlineStr">
        <is>
          <t xml:space="preserve"> </t>
        </is>
      </c>
    </row>
    <row r="14">
      <c r="A14" s="4" t="inlineStr">
        <is>
          <t>Entity Central Index Key</t>
        </is>
      </c>
      <c r="B14" s="4" t="inlineStr">
        <is>
          <t>0000845819</t>
        </is>
      </c>
      <c r="C14" s="4" t="inlineStr">
        <is>
          <t xml:space="preserve"> </t>
        </is>
      </c>
      <c r="D14" s="4" t="inlineStr">
        <is>
          <t xml:space="preserve"> </t>
        </is>
      </c>
    </row>
    <row r="15">
      <c r="A15" s="4" t="inlineStr">
        <is>
          <t>Entity Tax Identification Number</t>
        </is>
      </c>
      <c r="B15" s="4" t="inlineStr">
        <is>
          <t>80-09736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N. Central Expressway</t>
        </is>
      </c>
      <c r="C17" s="4" t="inlineStr">
        <is>
          <t xml:space="preserve"> </t>
        </is>
      </c>
      <c r="D17" s="4" t="inlineStr">
        <is>
          <t xml:space="preserve"> </t>
        </is>
      </c>
    </row>
    <row r="18">
      <c r="A18" s="4" t="inlineStr">
        <is>
          <t>Entity Address, Address Line Two</t>
        </is>
      </c>
      <c r="B18" s="4" t="inlineStr">
        <is>
          <t xml:space="preserve"> Ste.
    202</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74</t>
        </is>
      </c>
      <c r="C21" s="4" t="inlineStr">
        <is>
          <t xml:space="preserve"> </t>
        </is>
      </c>
      <c r="D21" s="4" t="inlineStr">
        <is>
          <t xml:space="preserve"> </t>
        </is>
      </c>
    </row>
    <row r="22">
      <c r="A22" s="4" t="inlineStr">
        <is>
          <t>City Area Code</t>
        </is>
      </c>
      <c r="B22" s="4" t="inlineStr">
        <is>
          <t>214</t>
        </is>
      </c>
      <c r="C22" s="4" t="inlineStr">
        <is>
          <t xml:space="preserve"> </t>
        </is>
      </c>
      <c r="D22" s="4" t="inlineStr">
        <is>
          <t xml:space="preserve"> </t>
        </is>
      </c>
    </row>
    <row r="23">
      <c r="A23" s="4" t="inlineStr">
        <is>
          <t>Local Phone Number</t>
        </is>
      </c>
      <c r="B23" s="4" t="inlineStr">
        <is>
          <t>323-841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34006</v>
      </c>
    </row>
    <row r="33">
      <c r="A33" s="4" t="inlineStr">
        <is>
          <t>Entity Common Stock, Shares Outstanding</t>
        </is>
      </c>
      <c r="B33" s="4" t="inlineStr">
        <is>
          <t xml:space="preserve"> </t>
        </is>
      </c>
      <c r="C33" s="6" t="n">
        <v>43526417</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Haynie &amp; Company</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Auditor Firm ID</t>
        </is>
      </c>
      <c r="B37" s="4" t="inlineStr">
        <is>
          <t>45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assessed periodically by independent third parties. We have processes in place We have an escalation process in place
to inform our senior management and our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We face significant
and persistent cybersecurity risks due primarily to (i) the substantial level of harm that could occur to us and our customers were we
to suffer impacts of a material cybersecurity incident; and (ii) our use of third-party products, services and components. We are committed
to maintaining strong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t>
        </is>
      </c>
    </row>
    <row r="10">
      <c r="A10" s="4" t="inlineStr">
        <is>
          <t>Cybersecurity Risk Management Processes for Assessing Identifying and Managing Threats [Text Block]</t>
        </is>
      </c>
      <c r="B10" s="4" t="inlineStr">
        <is>
          <t>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assessed periodically by independent third parties. We have processes in place We have an escalation process in place
to inform our senior management and our Board of Directors</t>
        </is>
      </c>
    </row>
    <row r="11">
      <c r="A11" s="4" t="inlineStr">
        <is>
          <t>Cybersecurity Risk Management Processes Integrated [Flag]</t>
        </is>
      </c>
      <c r="B11" s="4" t="inlineStr">
        <is>
          <t>true</t>
        </is>
      </c>
    </row>
    <row r="12">
      <c r="A12" s="4" t="inlineStr">
        <is>
          <t>Cybersecurity Risk Management Processes Integrated [Text Block]</t>
        </is>
      </c>
      <c r="B12" s="4" t="inlineStr">
        <is>
          <t>We have processes in place</t>
        </is>
      </c>
    </row>
    <row r="13">
      <c r="A13" s="4" t="inlineStr">
        <is>
          <t>Cybersecurity Risk Third Party Oversight and Identification Processes [Flag]</t>
        </is>
      </c>
      <c r="B13" s="4" t="inlineStr">
        <is>
          <t>true</t>
        </is>
      </c>
    </row>
    <row r="14">
      <c r="A14" s="4" t="inlineStr">
        <is>
          <t>Cybersecurity Risk Materially Affected or Reasonably Likely to Materially Affect Registrant [Flag]</t>
        </is>
      </c>
      <c r="B14" s="4" t="inlineStr">
        <is>
          <t>true</t>
        </is>
      </c>
    </row>
    <row r="15">
      <c r="A15" s="4" t="inlineStr">
        <is>
          <t>Cybersecurity Risk Materially Affected or Reasonably Likely to Materially Affect Registrant [Text Block]</t>
        </is>
      </c>
      <c r="B15" s="4" t="inlineStr">
        <is>
          <t>We face significant
and persistent cybersecurity risks due primarily to (i) the substantial level of harm that could occur to us and our customers were we
to suffer impacts of a material cybersecurity incident; and (ii) our use of third-party products, services and components. We are committed
to maintaining strong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t>
        </is>
      </c>
    </row>
    <row r="16">
      <c r="A16" s="4" t="inlineStr">
        <is>
          <t>Cybersecurity Risk Process for Informing Management or Committees Responsible [Text Block]</t>
        </is>
      </c>
      <c r="B16" s="4" t="inlineStr">
        <is>
          <t>We have an escalation process in place
to inform our senior management and our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KonaTel,”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 owned subsidiary. On December 31, 2018, we acquired Apeiron Systems,
Inc., a Nevada corporation d/b/a “Apeiron” (“Apeiron Systems”), which is also our wholly 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FCC”) numbering authority license. Some of Apeiron Systems’ hosted services
include SIP/VoIP services, SMS/MMS processing, BOT integration, NLP (“Natural Language Processing”), ML (“Machine Learning”)
and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b/a Infiniti Mobile, (“IM Telecom” or “Infiniti Mobile”), which became our wholly
owned subsidiary. Infiniti Mobile is an FCC licensed ETC (“Eligible Telecommunications Carrier”) and is one of approximately
nineteen (19) FCC licensed carriers to hold an FCC approved Lifeline Compliance Plan in the United States. Under the Lifeline program,
Infiniti Mobile is currently authorized to provide government subsidized mobile telecommunications services to eligible low-income Americans
currently in forty (40) states with pending Study Area Codes (SACs) applications with the FCC in an additional eight (8) states. On January 22, 2024 (the “Effective Date”),
KonaTel and IM Telecom entered into a Membership Interest Purchase Agreement with Excess Telecom, Inc., a Nevada corporation (respectively,
“Excess Telecom” and the “Excess Telecom Membership Interest Purchase Agreement”). Pursuant to the Membership
Interest Purchase Agreement, KonaTel agreed to sell a membership interest in IM Telecom (the “Membership Interest”) to Excess
Telecom, initially 49 Additional agreements were also executed by the parties
at the Initial Closing Date of the Membership Interest Purchase Agreement, including a Management Service Agreement, a Master Distribution
Agreement and an Amended and Restated Operating Agreement (collectively, the “Transaction Document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intangible assets. Actual results could differ from those estimates. Certain reclassifications have been made to prior year amounts
to conform with the current year presentation. Basis of Consolidation The consolidated financial statements for the year
ended December 31, 2024, and 2023, include the Company and its three (3) owned corporate subsidiaries, KonaTel Nevada, Apeiron
Systems, and IM Telecom.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Net receivables from transactions with customers were $ 1,533,015 1,496,799 Allowance
for Credit Losses The allowance for credit loss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4,
and 2023, management has determined that no Inventory Inventory consists primarily of the cost of cellular
phones and tablets. Inventory is reported at the lower of cost or net realizable value. Cost is determined by the first-in, first-out
(“FIFO”) method. As of December 31, 2024, total inventory owned by the Company was $ 163,063 Due to rapidly changing technology within the industry,
inventory is evaluated on a regular basis to determine if any obsolescence exists. As of December 31, 2024, and 2023, the allowance for
inventory obsolescence was $ 0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4, and 2023. Intangible Assets The Company accounts for intangible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4, intangible assets include our ETC License. Other Assets Other Assets represent items classified as long-term
assets in accordance with the Statement of Financial Accounting Standards ASC 210-10-45. Other Assets include security deposits held with
vendors.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 0 Notes Receivable On January
22, 2024, the Company accepted a $ 1,000,000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5. Upon adoption, we recorded $ 151,471 341,516 458,227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nde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We distribute government subsidized mobile services
through Master Agents. As part of the distribution process, we deliver mobile phones and/or tablets (devices) to our Master Agents, who
then are responsible to subscribe qualifying consumers under a government sponsored program (ACP and/or Lifeline). In most cases, devices
that have been delivered to our Master Agents are subscribed to and activated by qualifying consumers within sixty (60) days, at which
point we would receive a subsidy from a governing body (the Universal Service Administrative Company (“USAC”) or certain states)
and recognize revenue. Once a device is activated, and the intended service provided under the government program is deemed to have occurred,
the program revenue is recognized, the expense is recognized, and the device is removed from inventory. Excess Telecom (Related Party) Revenue ( see
NOTE 14 below) Pursuant to the Excess Telecom Membership
Interest Purchase Agreement and the related Master Distribution Agreement, Excess Telecom markets under the IM Telecom license, in
the same manner as other distribution partners. Annual revenue generated from Excess Telecom and marketed under the IM Telecom
license was $ 108,328,000 for
2024. Annual management expense, directly related to the Excess Telecom revenues, was $ 108,328,000 for
2024. Excess Telecom revenues and expenses are recorded on IM Telecom’s books, but are not presented on our statements since
they are netted. 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Cost of Revenue Cost of Revenue includes the cost of communication
services, equipment and accessories, shipping costs, and agent compensation. Advertising/Marketing Costs for advertising/marketing of products and services,
as well as other promotional and sponsorship costs, are charged to selling, general and administrative expense in the periods in which
they are incurred. Advertising/marketing expense was $ 99,759 154,533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year ended December 31, 2023, are not included in the computation of diluted earnings per share
because to do so would be anti-dilutive. As of December 31, 2023, there were potentially 641,155 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4 2023
Numerator
Net Income (Loss) $ 4,490,818 $ (3,940,827 )
Denominator
Weighted-average common shares outstanding 43,402,219 42,773,269
Dilutive impact of stock options 54,163 —
Weighted-average common shares outstanding, diluted 43,526,417 42,773,269
Net income per common share
Basic $ 0.10 $ (0.09 )
Diluted $ 0.10 $ (0.09 ) Concentrations of Credit Risk Trade Account Receivables Sales Revenue Customer Concentration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4, the Company had a significant concentration of receivables
(defined as customers whose receivable balances are greater than 10% of total receivables) due from one (1) customer in the amount of
$ 1,055,337 68.5 1,024,308 68.5 283,536 19.0 Concentration of Major Customer A significant amount of the revenue is derived from
contracts with major customers. For the year ended December 31, 2024, the Company had two (2) customers that accounted for $ 5,295,202 34.2 3,483,080 22.5 10,492,430 57.6 3,000,498 16.5 Effect of Recent Accounting Pronouncements The Company has evaluated all recent accounting
pronouncements and believes that none will have a significant effect on the Company’s financial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With no visible progress towards an extension of the
ACP Program, or the creation of a similar program, the Company may face further cost reduction measures, including additional reductions
in our workforce. Although the Company eliminated its outstanding debt and increased its cash position earlier in 2024, the uncertainty
surrounding the ACP and Lifeline Programs or the creation of other similar support programs, the Company’s ability to remain a going
concern is dependent upon the success of IM Telecom’s ongoing health care initiative, Apeiron System’s SMS messaging, POTS
replacement and VIVA-US Telecommunications, Inc. initiatives. The lack of our success in one or more of these foregoing initiatives raises
substantial doubt about our ability to remain a going concern for the twelve (12) month period from the date of this Annual Report. In order to
mitigate any going concern risks, we continue to focus on our mobile services segment in California with the California Lifeline Program,
through its’ additional state funding and Linkup program. We also shifted our focus to our ongoing health care sales initiative
as well as Apeiron System’s SMS messaging and POTS replacement initiatives. If necessary, we will also consider additional reductions
in force, which will create more than a twelve (12) month net working capital in order to mitigate further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Inventory primarily consists of sim cards, cell phones
and tablet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December 31, 2024, and December 31, 2023, the Company had
inventory of $ 163,063 1,229,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t>
        </is>
      </c>
      <c r="B3" s="4" t="inlineStr">
        <is>
          <t xml:space="preserve"> </t>
        </is>
      </c>
    </row>
    <row r="4">
      <c r="A4" s="4" t="inlineStr">
        <is>
          <t>SIGNIFICANT TRANSACTIONS</t>
        </is>
      </c>
      <c r="B4" s="4" t="inlineStr">
        <is>
          <t xml:space="preserve">NOTE 4 – SIGNIFICANT TRANSACTIONS CCUR Loan and Payoff In 2022, the Company and its wholly owned subsidiary
companies entered into a Note Purchase Agreement and related Guarantee and Security Agreement with CCUR Holdings, Inc. (as “Collateral
Agent”), and Symbolic Logic, Inc., whereby the Company pledged its assets to secure $ 3,150,000 12 15 153,284 2,984,181 153,284 2,984,181 20,248 150,000 In 2023, the Company exercised the first draw under
the First Amendment to the NPA of $ 500,000 15,000 3 In 2024, as a result of the Excess Telecom
Membership Interest Purchase Agreement, the CCUR loan was paid off in the amount of $ 3,681,660 ACP Finance Line of Credit In 2023, IM Telecom entered into a structured credit,
non-dilutive facility, with ACP Financing VII, LLC. The facility was used for mobile device purchases in 2024 in support of our mobile
services group. Approximately $ 1,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major classifications as
of December 31, 2024, and 2023: Property
and Equipment - Schedule of Property and Equipment
December 31, 2024 December 31, 2023
Lease Improvements Lease Improvements $ 46,950 $ 46,950
Furniture and Fixtures Furniture and Fixtures 102,946 102,946
Billing Software 217,163 217,163
Office Equipment
Office Equipment 94,552 94,552
461,611 461,611
Less: Accumulated Depreciation (446,483 ) (437,427 )
Property and equipment, net $ 15,128 $ 24,184 Depreciation expense amounted to $ 9,056 12,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 xml:space="preserve">NOTE 6 – RIGHT-OF-USE ASSETS Minimum Maximum Right-of-Use Assets consist of assets accounted for
under ASC 842. The assets are recorded at present value using implied interest rates between 4.75 7.50 319,549 443,328 The Company has right-of-use assets through leases
of properties under non-cancelable leases. As of December 31, 2024, the Company had four (4) leased properties. Of these four (4)
leases, two (2) leases expire in 2025; one (1) lease expires in 2026; and one (1) lease expires in 2030 341,516 Future lease liability payments under the terms of
these leases are as follows: Right-of-Use
Assets - Schedule of Future Minimum Lease Payments for Operating Leases
2025 $ 129,543
2026 $ 65,968
2027 $ 54,000
2028 $ 54,000
2029 $ 54,000
Thereafter $ 36,000
Total $ 393,511
Less Interest $ 51,995
Present value of minimum lease payments $ 341,516
Less Current Maturities $ 113,740
Long Term Maturities $ 227,776 The weighted average term of the right-to-use leases
is 55.6 7.08 164,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with definite useful life consist
of licenses, customer lists and software that were acquired through acquisitions: Intangible Assets - Schedule of Acquired Finite-Lived Intangible Assets
December 31,
2024 2023
Customer List $ 1,135,962 $ 1,135,962
Software 2,407,001 2,407,001
ETC License 323,468 634,251
Less: Amortization (3,542,963 ) (3,542,963 )
Net Amortizable Intangibles 323,468 634,251
Right of Use Assets - net 319,549 443,328
Intangible Assets net $ 643,017 $ 1,077,579 Amortization expense amounted to $ 0 0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December 31, 2024 was $ 323,468 634,251 the
Company entered into a Membership Interest Purchase Agreement with Excess Telecom to sell 49% of IM Telecom in consideration of the sum
of $10,000,000. As a result of this transaction, we reduced the value of our ETC License by 49% in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Debt Disclosure [Abstract]</t>
        </is>
      </c>
      <c r="B3" s="4" t="inlineStr">
        <is>
          <t xml:space="preserve"> </t>
        </is>
      </c>
    </row>
    <row r="4">
      <c r="A4" s="4" t="inlineStr">
        <is>
          <t>LINES OF CREDIT</t>
        </is>
      </c>
      <c r="B4" s="4" t="inlineStr">
        <is>
          <t xml:space="preserve">NOTE 8 – LINES OF CREDIT The Company has no lines of credit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NOTE 9 – CONTINGENCIES AND COMMITMENTS Litigation From time to time, the Company may be subject to legal
proceedings and claims that arise in the ordinary course of business. As of December 31, 2024, there are no such legal proceedings. Contract Contingencies The Company
has the customary obligation for the completion of its cellular provider contracts in accordance with the appropriate standards of the industry
and that may be provided in the contractual agreements. The Membership Interest Purchase
Agreement with Excess Telecom includes the right to distribute Lifeline services under the IM Telecom license. The completion of the sale
of IM Telecom is contingent upon approval of the sale by the FCC, as IM Telecom is the holder of a Lifeline license and is designated
as an Eligible Telecommunications Carrier (“ETC”) for purposes of marketing Lifeline services to low-income consumers. Regulatory Determinations The Company has no outstanding regulatory determinations
as of December 31, 2024. Tax Audits In June of 2021, the Company received an audit determination
and assessment from the State of Pennsylvania related to sales and use tax for the audit period of January 1, 2016, through September
30, 2019. The assessment was in the amount of $ 115,000 5,500 71,500 Letters of Credit The Company had no outstanding letters of credit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79345</v>
      </c>
      <c r="C3" s="5" t="n">
        <v>777103</v>
      </c>
    </row>
    <row r="4">
      <c r="A4" s="4" t="inlineStr">
        <is>
          <t>Accounts Receivable, Net</t>
        </is>
      </c>
      <c r="B4" s="6" t="n">
        <v>1533015</v>
      </c>
      <c r="C4" s="6" t="n">
        <v>1496799</v>
      </c>
    </row>
    <row r="5">
      <c r="A5" s="4" t="inlineStr">
        <is>
          <t>Notes Receivable</t>
        </is>
      </c>
      <c r="B5" s="6" t="n">
        <v>1000000</v>
      </c>
      <c r="C5" s="4" t="inlineStr">
        <is>
          <t xml:space="preserve"> </t>
        </is>
      </c>
    </row>
    <row r="6">
      <c r="A6" s="4" t="inlineStr">
        <is>
          <t>Inventory, Net</t>
        </is>
      </c>
      <c r="B6" s="6" t="n">
        <v>163063</v>
      </c>
      <c r="C6" s="6" t="n">
        <v>1229770</v>
      </c>
    </row>
    <row r="7">
      <c r="A7" s="4" t="inlineStr">
        <is>
          <t>Prepaid Expenses</t>
        </is>
      </c>
      <c r="B7" s="6" t="n">
        <v>94496</v>
      </c>
      <c r="C7" s="6" t="n">
        <v>129706</v>
      </c>
    </row>
    <row r="8">
      <c r="A8" s="4" t="inlineStr">
        <is>
          <t>Other Current Assets</t>
        </is>
      </c>
      <c r="B8" s="6" t="n">
        <v>112170</v>
      </c>
      <c r="C8" s="4" t="inlineStr">
        <is>
          <t xml:space="preserve"> </t>
        </is>
      </c>
    </row>
    <row r="9">
      <c r="A9" s="4" t="inlineStr">
        <is>
          <t>Total Current Assets</t>
        </is>
      </c>
      <c r="B9" s="6" t="n">
        <v>4582089</v>
      </c>
      <c r="C9" s="6" t="n">
        <v>3633378</v>
      </c>
    </row>
    <row r="10">
      <c r="A10" s="4" t="inlineStr">
        <is>
          <t>Property and Equipment, Net</t>
        </is>
      </c>
      <c r="B10" s="6" t="n">
        <v>15128</v>
      </c>
      <c r="C10" s="6" t="n">
        <v>24184</v>
      </c>
    </row>
    <row r="11">
      <c r="A11" s="4" t="inlineStr">
        <is>
          <t>Intangible Assets, Net</t>
        </is>
      </c>
      <c r="B11" s="6" t="n">
        <v>323468</v>
      </c>
      <c r="C11" s="6" t="n">
        <v>634251</v>
      </c>
    </row>
    <row r="12">
      <c r="A12" s="4" t="inlineStr">
        <is>
          <t>Right of Use Asset</t>
        </is>
      </c>
      <c r="B12" s="6" t="n">
        <v>319549</v>
      </c>
      <c r="C12" s="6" t="n">
        <v>443328</v>
      </c>
    </row>
    <row r="13">
      <c r="A13" s="4" t="inlineStr">
        <is>
          <t>Other Assets</t>
        </is>
      </c>
      <c r="B13" s="6" t="n">
        <v>74328</v>
      </c>
      <c r="C13" s="6" t="n">
        <v>74543</v>
      </c>
    </row>
    <row r="14">
      <c r="A14" s="4" t="inlineStr">
        <is>
          <t>Total Assets</t>
        </is>
      </c>
      <c r="B14" s="6" t="n">
        <v>5314562</v>
      </c>
      <c r="C14" s="6" t="n">
        <v>4809684</v>
      </c>
    </row>
    <row r="15">
      <c r="A15" s="3" t="inlineStr">
        <is>
          <t>Current Liabilities</t>
        </is>
      </c>
      <c r="B15" s="4" t="inlineStr">
        <is>
          <t xml:space="preserve"> </t>
        </is>
      </c>
      <c r="C15" s="4" t="inlineStr">
        <is>
          <t xml:space="preserve"> </t>
        </is>
      </c>
    </row>
    <row r="16">
      <c r="A16" s="4" t="inlineStr">
        <is>
          <t>Accounts Payable and Accrued Expenses</t>
        </is>
      </c>
      <c r="B16" s="6" t="n">
        <v>2277597</v>
      </c>
      <c r="C16" s="6" t="n">
        <v>3709691</v>
      </c>
    </row>
    <row r="17">
      <c r="A17" s="4" t="inlineStr">
        <is>
          <t>Loans Payable, Net of Loan Fees</t>
        </is>
      </c>
      <c r="B17" s="4" t="inlineStr">
        <is>
          <t xml:space="preserve"> </t>
        </is>
      </c>
      <c r="C17" s="6" t="n">
        <v>3655171</v>
      </c>
    </row>
    <row r="18">
      <c r="A18" s="4" t="inlineStr">
        <is>
          <t>Right of Use Operating Lease Obligation - Current</t>
        </is>
      </c>
      <c r="B18" s="6" t="n">
        <v>113740</v>
      </c>
      <c r="C18" s="6" t="n">
        <v>127716</v>
      </c>
    </row>
    <row r="19">
      <c r="A19" s="4" t="inlineStr">
        <is>
          <t>Income Tax, Payable</t>
        </is>
      </c>
      <c r="B19" s="6" t="n">
        <v>184051</v>
      </c>
      <c r="C19" s="4" t="inlineStr">
        <is>
          <t xml:space="preserve"> </t>
        </is>
      </c>
    </row>
    <row r="20">
      <c r="A20" s="4" t="inlineStr">
        <is>
          <t>Total Current Liabilities</t>
        </is>
      </c>
      <c r="B20" s="6" t="n">
        <v>2575388</v>
      </c>
      <c r="C20" s="6" t="n">
        <v>7492578</v>
      </c>
    </row>
    <row r="21">
      <c r="A21" s="3" t="inlineStr">
        <is>
          <t>Long Term Liabilities</t>
        </is>
      </c>
      <c r="B21" s="4" t="inlineStr">
        <is>
          <t xml:space="preserve"> </t>
        </is>
      </c>
      <c r="C21" s="4" t="inlineStr">
        <is>
          <t xml:space="preserve"> </t>
        </is>
      </c>
    </row>
    <row r="22">
      <c r="A22" s="4" t="inlineStr">
        <is>
          <t>Right of Use Operating Lease Obligation - Long Term</t>
        </is>
      </c>
      <c r="B22" s="6" t="n">
        <v>227776</v>
      </c>
      <c r="C22" s="6" t="n">
        <v>330511</v>
      </c>
    </row>
    <row r="23">
      <c r="A23" s="4" t="inlineStr">
        <is>
          <t>Total Long Term Liabilities</t>
        </is>
      </c>
      <c r="B23" s="6" t="n">
        <v>227776</v>
      </c>
      <c r="C23" s="6" t="n">
        <v>330511</v>
      </c>
    </row>
    <row r="24">
      <c r="A24" s="4" t="inlineStr">
        <is>
          <t>Total Liabilities</t>
        </is>
      </c>
      <c r="B24" s="6" t="n">
        <v>2803164</v>
      </c>
      <c r="C24" s="6" t="n">
        <v>7823089</v>
      </c>
    </row>
    <row r="25">
      <c r="A25" s="3" t="inlineStr">
        <is>
          <t>Stockholders’ Equity</t>
        </is>
      </c>
      <c r="B25" s="4" t="inlineStr">
        <is>
          <t xml:space="preserve"> </t>
        </is>
      </c>
      <c r="C25" s="4" t="inlineStr">
        <is>
          <t xml:space="preserve"> </t>
        </is>
      </c>
    </row>
    <row r="26">
      <c r="A26" s="4" t="inlineStr">
        <is>
          <t>Common stock, $0.001 par value, 50,000,000 shares authorized, 43,503,658 outstanding and issued at December 31, 2024 and 43,145,720 outstanding and issued at December 31, 2023</t>
        </is>
      </c>
      <c r="B26" s="6" t="n">
        <v>43504</v>
      </c>
      <c r="C26" s="6" t="n">
        <v>43146</v>
      </c>
    </row>
    <row r="27">
      <c r="A27" s="4" t="inlineStr">
        <is>
          <t>Additional Paid In Capital</t>
        </is>
      </c>
      <c r="B27" s="6" t="n">
        <v>10215767</v>
      </c>
      <c r="C27" s="6" t="n">
        <v>9182140</v>
      </c>
    </row>
    <row r="28">
      <c r="A28" s="4" t="inlineStr">
        <is>
          <t>Accumulated Deficit</t>
        </is>
      </c>
      <c r="B28" s="6" t="n">
        <v>-7747873</v>
      </c>
      <c r="C28" s="6" t="n">
        <v>-12238691</v>
      </c>
    </row>
    <row r="29">
      <c r="A29" s="4" t="inlineStr">
        <is>
          <t>Total Stockholders’ Equity</t>
        </is>
      </c>
      <c r="B29" s="6" t="n">
        <v>2511398</v>
      </c>
      <c r="C29" s="6" t="n">
        <v>-3013405</v>
      </c>
    </row>
    <row r="30">
      <c r="A30" s="4" t="inlineStr">
        <is>
          <t>Total Liabilities and Stockholders’ Equity</t>
        </is>
      </c>
      <c r="B30" s="5" t="n">
        <v>5314562</v>
      </c>
      <c r="C30" s="5" t="n">
        <v>4809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 OTE 10 – SEGMENT REPORTING In November 2023, the Financial Accounting
Standards Board (FASB) issued ASU No. 2023-07, “Segment Reporting (Topic 280): Improvements to Reportable Segment Disclosures”
(ASU 2023-07). Beginning with our 2024 annual reporting, we adopted ASU No.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Our segments are comprised of strategic
business units or other operations that offer products and services to different customer segments over various technology platforms
and/or in different geographies that are managed accordingly. We have two reportable segments: Hosted Serves and Mobile Services.
Our CODM is our President. Our CODM uses operating income to evaluate performance and allocate resources, including capital
allocations, when managing the business. Our CODM manages operations through the review of actual and forecasted “Operations
and Support Expenses” information at a segment and business unit level, of which segments are primarily evaluated on a direct
cost basis and comprised of equipment, compensation, network and technology, sales, advertising and other costs. Direct costs are
incurred in support of products and services offered by the business units, such as equipment costs (predominantly wireless
devices), network access, rents, leases, sales support, customer provisioning and compensation expenses. The Company operates within two ( 2 The reportable segments consist of Hosted Services
and Mobile Services. Mobile Services reporting will now consist of our post-paid and pre-paid cellular business. Hosted Services Mobile Services The following table reflects the result of operations of the Company’s
reportable segments: Segment
Reporting - Reconciliation of Revenues to Segment Contribution
For the year ended December 31, 2024
Depreciation Operating
Operating and Other Income
Revenues Expenses* Amortization Gain/Loss (Loss)
Segment
Hosted Services $ 5,581,069 $ 6,476,001 $ 8,757 $ — $ (903,689 )
Mobile Services 9,922,182 10,396,667 299 — (474,784 )
Segment Total
Operating Segments 15,503,251 16,872,668 9,056 — (1,378,473 )
Corporate
Parent administration
support Parent Administration Support — 3,378,435 — — (3,146,606 )
Gain on sale of subsidiary — — — 9,247,726 9,247,726
Total Corporate Total
Corporate — 3,378,435 — 9,247,726 6,101,120
KonaTel, Inc. $ 15,503,251 $ 20,251,103 $ 9,056 $ 9,247,726 $ 4,490,818
For the year ended December 31, 2023
Depreciation Operating
Operating and Other Income
Revenues Expenses* Amortization Gain/Loss (Loss)
Segment
Hosted Services $ 5,054,210 $ 5,465,812 $ 11,944 $ — $ (423,546 )
Mobile Services 13,169,535 13,932,900 408 — (763,773 )
Segment Total 18,223,745 19,398,712 12,352 — (1,187,319 )
Corporate
Parent administration support — 2,753,508 — — (2,753,508 )
Gain on sale of subsidiary — — — — —
Total Corporate — 2,753,508 — — (2,753,508 )
KonaTel, Inc. $ 18,223,745 $ 22,152,220 $ 12,352 $ — $ (3,940,827 ) *Operating Expenses includes Cost of Revenue, Operating
Expenses, Other Income/Expense and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Non-Compensatory Stock Options Sole Shareholder Effective
December 18, 2017, the Company completed an Agreement and Plan of Merger whereby a newly formed wholly owned subsidiary merged with
and into KonaTel Nevada, and under which KonaTel Nevada was the surviving corporation and became a wholly owned subsidiary of the
Company. Mr. McEwen was the sole shareholder of KonaTel Nevada and received merger consideration of 13,500,000 shares
of the Company’s common stock and 1,500,000 non-compensatory
options to acquire shares of the Company’s Common Stock under the merger, at an exercise price of $ 0.22 per
share, vesting quarterly, from March 18, 2018, to December 18, 2019. See NOTE 11 below. Chief Executive Officer In 2024, D. Sean McEwen, the Chairman and CEO of the
Company, exercised 375,000 375,000 0.22 expiration dates on his
last two (2) 187,500 share option tranches by one (1) year, or to respectively expire at midnight on September 17, 2025, and December
17, 2025 Stock Compensation The Company offers incentive stock option equity awards
to directors and key employees. Options vest in tranches and typically expire in five (5) years. During the year ended December 31, 2024,
and 2023, the Company recorded options expense of $ 992,735 257,557 2,565,244 In 2024, 100,000 share
incentive stock options were granted to one (1) employee. During the year ended December 31, 2024, 75,000
shares were exercised by one (1) independent member of the Board of Directors. The
Aggregate Intrinsic Value is based on the market value of the Company’s common stock of $ 0.18
on December 31, 2024. The estimated grant date fair value of stock option
grants was calculated using the Black-Scholes-Merton option-pricing model using the following assumptions: Stockholders’ Equity - Schedule of Fair Value of Stock Options Valuation Assumptions
2024 2023
Weighted average volatility 170.23 % 181.29 %
Weighted average expected term (years) 5.00 5.00
Risk free interest rate 4.54 % 4.53 %
Expected dividend yield — — The following table represents incentive stock option activity
as of and for the year ended December 31, 2024: Stockholders’ Equity - Schedule of
Share-Based Compensation, Stock Option Activity
Number of Weighted Average Weighted Average Aggregate
Shares Exercise Price Remaining Life Intrinsic Value
Options Outstanding – December 31, 2023 6,000,000 $ 0.75 3.69 $ 872,463
Granted 100,000 0.47
Exercised 450,000 0.41
Forfeited — —
Options Outstanding – December 31, 2024 5,650,000 $ 0.78 3.80 $ 612,418
Exercisable and Vested, December 31, 2024 54,163 0.51 1.72 (18,110 ) The following table represents stock option activity
as of and for the year ended December 31, 2023:
Number of Shares Weighted Average Exercise Price Weighted Average Remaining Life Aggregate Intrinsic Value
Options Outstanding: December 31, 2022 4,405,000 $ .59 3.22 $ 2,260,138
Granted 3,245,000 .86
Exercised (950,000 ) .53
Forfeited (700,000 )
Options Outstanding: December 31, 2023 6,000,000 $ .75 3.69 $ 872,463
Exercisable and Vested: December 31, 2023 641,155 $ .50 1.58 $ 247,547 In 2023, 3,245,000 Each
independent Board member was granted 25,000 shares in the first and second quarter of 2023, for a total of 50,000 shares each. Three
(3) key employees were granted a total of 2,050,000 share options. An independent member of the Board of Directors was granted 750,000
share options, and a total of 345,000 share options were granted among nine (9) employees. During the year ended December 31, 2023, 200,000
shares were exercised by two (2) independent members of the Board of Directors. During the year ended 2023, 700,000 partially vested
share options were forfeited by two (2) key employees of the Company. The Aggregate Intrinsic Value is based on the market value of the
Company’s common stock of $0.89 on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2 – INCOME TAX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The significant components of net deferred tax
assets (liabilities) were as follows at December 31, 2024, and 2023: Income Tax - Schedule of Deferred Tax Assets
and Liabilities
December 31,
2024 2023
Net operating losses $ 573,726 $ 1,657,095
Depreciation and amortization (18,493 ) (14,128 )
Stock option expense 426,275 304,978
Valuation allowance (981,508 ) (1,947,945 )
Net Deferred Tax Asset $ — $ — As of December 31, 2024, the Company had no unrecognized tax benefits that,
if recognized, would affect the Company’s effective income tax rate over the next twelve (12) months. A reconciliation of the expected
income tax benefit at the U.S. Federal income tax rate to the income tax benefit actually recognized for the years ended December 31,
2024, and 2023 is set forth below:
For the Year Ended
December 31,
2024 2023
Tax at statutory federal rate $ 184,051 $ (850,623 )
Non-deductible expenses and other — —
Change in valuation allowance (184,051 ) 850,623
Benefit from income taxes $ — $ — As of December 31, 2024, the Company has a net operating
loss carry-forward for U.S. federal income tax purposes of approximately ($ 2,73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DUCTION IN FORCE: KEY EMPLOYEES</t>
        </is>
      </c>
      <c r="B1" s="2" t="inlineStr">
        <is>
          <t>12 Months Ended</t>
        </is>
      </c>
    </row>
    <row r="2">
      <c r="B2" s="2" t="inlineStr">
        <is>
          <t>Dec. 31, 2024</t>
        </is>
      </c>
    </row>
    <row r="3">
      <c r="A3" s="3" t="inlineStr">
        <is>
          <t>Reduction In Force Key Employees</t>
        </is>
      </c>
      <c r="B3" s="4" t="inlineStr">
        <is>
          <t xml:space="preserve"> </t>
        </is>
      </c>
    </row>
    <row r="4">
      <c r="A4" s="4" t="inlineStr">
        <is>
          <t>REDUCTION IN FORCE: KEY EMPLOYEES</t>
        </is>
      </c>
      <c r="B4" s="4" t="inlineStr">
        <is>
          <t xml:space="preserve">NOTE
13 – REDUCTION IN FORCE: KEY EMPLOYEES Upon shutdown of the Affordable Connectivity
Program, the Company decided to reduce operational costs to pair the spend with its ongoing revenues. As such, a reduction in force
was executed that contained several key individuals. Multiple replacement revenue initiatives have been ongoing for some time and
continue to mature. In an effort to support specific initiatives (Healthcare vertical and Viva-US), KonaTel created consulting arrangements
to keep key employees (Jason N. Welch and B. Todd Murcer) to maintain their expertise in the business with the intent to rehire the same
key individuals upon successful launch of the growth initiatives. Messrs. Welch and Murcer have been very active since the reduction
in force to keep sales and operational items in place while the new programs launch. Additionally, and to provide headroom
for these growth initiatives, KonaTel extended the exercise option deadline in each independent
stock option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14 – SUBSEQUENT EVENTS The Company has evaluated subsequent events through
the date of this filing, and except for the following, no material subsequent events have occurred: Amendments and/or Restatements to the Excess
Telecom Membership Interest Purchase Agreement On January 22, 2024 (the “Effective Date”),
KonaTel and IM Telecom entered into a Membership Interest Purchase Agreement with Excess Telecom. Pursuant to the Membership Interest
Purchase Agreement, KonaTel agreed to sell a membership interest in IM Telecom to Excess Telecom, 49 Additional Transaction Documents were also executed
by the parties at the Initial Closing Date of the Membership Interest Purchase Agreement, including a Management Service Agreement, a
Master Distribution Agreement and an Amended and Restated Operating Agreement. On March 4, 2025, certain of the initial Transaction Documents
with Excess Telecom were restated by signature; these restatements became effective as of the date or dates set forth at the beginning
of each of the referenced Transaction Documents and copies of which accompany our 8-KA Current Report dated January 22, 2024, filed with
the SEC on March 10, 2025. IM Telecom and Excess Telecom
have been working together to establish best practices in compliance and building an expanded ETC footprint in the United States. In addition
to our approved Federal Compliance Plan, IM Telecom has increased its state-authorized ETC approvals and is now approved in forty (40)
states. Although these state approvals are complete, IM Telecom is currently awaiting FCC delivery of Study Area Codes (“SACs”)
to begin operating in eight (8) additional states. In furtherance of this process, certain of the initial Transaction Documents have been
restated by signature dated March 4, 2025, but effective of the date or dates set forth at the beginning of each of the referenced Transaction
Documents. The primary purpose for amending the original Management
Services Agreement (the “MSA”) is to further specify items that concur with the intent to operate IM Telecom in compliance
with FCC regulations and to ensure continuity of our working relationship with Excess Telecom during the process of FCC approval. IM
Telecom and Excess Telecom have been working collaboratively while awaiting FCC change of control approval. We remain committed to compliance
in all areas of our business. The Amended and Restated Management Services Agreement has been updated to include several items. These
items include specific termination language, cure period language and the establishment of a sunset term in the event of an MSA termination. Schedule
A As written in Section 2(vii), the Company shall have
final authority and responsibility on all regulatory, legality and compliance issues, including initial enrollment standards, customer
transfers and submission of claims for federal or state reimbursements from USAC or any other governmental body or the administrator
for such governmental bodies; provided, that all such activities shall be undertaken in a commercially prudent manner and the Manager
shall not take any actions that would cause the Compliance Plan, ETC Designations or ACP approval to be terminated, suspended or otherwise
lapse. “USAC” stands for the Universal Service Administration Company, which is a not-for profit corporation that manages
the FCC’s Universal Service Fund (respectively, “USAC” and “USF”). The parties formalized their working relationship
by adding a Master Distribution Agreement, wherein Excess Telecom has been and continues to be a master distributor of IM Telecom until
final change of control approval from the FCC and the final closing of the Transaction Documents is completed. The original Membership
Interest Purchase Agreement predetermines a Master Distribution Agreement (“MDA”) whereby KonaTel, DBA Infiniti Mobile, becomes
the non-exclusive master distributor under IM Telecom upon FCC final change of control approval and the final closing of the Membership
Interest Purchase Agreement. Each MDA identifies the duties for each party under the MDA to act in a legal, professional and ethical
manner and in compliance with all applicable laws, rules, regulations and orders. Only minor and non-material modifications were made
to the existing IM Telecom Amended and Restated Operating Agreement to align with our ongoing business practices used since the inception
of the execution of the Transaction Documents. For additional information
on the initial and amended Transaction Documents, see our 8-K Current Report of dated January 22, 2024, and filed with the SEC on January
30, 2024, and our 8-KA Current Report dated January 22, 2024, filed with the SEC on March 10, 2025, which are Hyperlinked in in Section
9 – Financial Statements and Exhibits, Item 9.01, Part IV, Item 15, below, and are incorporated herein by reference. Extension of Incentive Stock Options to Key Employees
The Board of Directors adopted a resolution to extend
the option deadline for certain key employees (under their Employment Agreements) who were given notice of termination as a result of
the official termination of the ACP Program. These employees, given the return of certain growth initiatives for the Company, would be
available to return to further our business. Post-employment afforded a ninety (90) day exercise period of vested options, whereby this
extension, given their possible return to the Company, extended the exercise period by one hundred
eighty (180) days. Beaty Stock Option Exercise Director Subsequent Events On February 11, 2025, Robert Beaty, an independent
Board member, conveyed to the Company 13,934 0.30 25,000 0.1672 Pearl Stock Option Exercise On January
27, 2025, Jeffrey Pearl, an independent Board member, conveyed to the Company 13,307 0.31 25,000 0.165 Health
Care Initiative and VIVA-Contract Our ongoing
health care initiative experienced an initial launch in March, 2025 and Advice Letter Number 20 is pending before the California Public
Utilities Commission authorizing an expanded launch to all current Medicaid recipients within the state. The program launch timing for
our VIVA-US Telecommunications, Inc. (“VIVA-US”) sales initiative has now been tentatively set for June 2025. Payment
Received on Note Receivable On March 11, 2025, the Company received a
payment of $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intangible assets. Actual results could differ from those estimates. Certain reclassifications have been made to prior year amounts
to conform with the current year presentation. </t>
        </is>
      </c>
    </row>
    <row r="5">
      <c r="A5" s="4" t="inlineStr">
        <is>
          <t>Basis of Consolidation</t>
        </is>
      </c>
      <c r="B5" s="4" t="inlineStr">
        <is>
          <t xml:space="preserve">Basis of Consolidation The consolidated financial statements for the year
ended December 31, 2024, and 2023, include the Company and its three (3) owned corporate subsidiaries, KonaTel Nevada, Apeiron
Systems, and IM Telecom. All significant intercompany transactions are eliminated. </t>
        </is>
      </c>
    </row>
    <row r="6">
      <c r="A6" s="4" t="inlineStr">
        <is>
          <t>Cash and Cash Equivalents</t>
        </is>
      </c>
      <c r="B6" s="4" t="inlineStr">
        <is>
          <t xml:space="preserve">Cash and Cash Equivalents Cash and Cash Equivalents include cash on hand and
all short-term investments with maturities of three months or less. </t>
        </is>
      </c>
    </row>
    <row r="7">
      <c r="A7" s="4" t="inlineStr">
        <is>
          <t>Trade Accounts Receivable</t>
        </is>
      </c>
      <c r="B7" s="4" t="inlineStr">
        <is>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Net receivables from transactions with customers were $ 1,533,015 1,496,799 </t>
        </is>
      </c>
    </row>
    <row r="8">
      <c r="A8" s="4" t="inlineStr">
        <is>
          <t>Allowance for Credit Losses</t>
        </is>
      </c>
      <c r="B8" s="4" t="inlineStr">
        <is>
          <t xml:space="preserve">Allowance
for Credit Losses The allowance for credit loss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4,
and 2023, management has determined that no </t>
        </is>
      </c>
    </row>
    <row r="9">
      <c r="A9" s="4" t="inlineStr">
        <is>
          <t>Inventory</t>
        </is>
      </c>
      <c r="B9" s="4" t="inlineStr">
        <is>
          <t xml:space="preserve">Inventory Inventory consists primarily of the cost of cellular
phones and tablets. Inventory is reported at the lower of cost or net realizable value. Cost is determined by the first-in, first-out
(“FIFO”) method. As of December 31, 2024, total inventory owned by the Company was $ 163,063 Due to rapidly changing technology within the industry,
inventory is evaluated on a regular basis to determine if any obsolescence exists. As of December 31, 2024, and 2023, the allowance for
inventory obsolescence was $ 0 </t>
        </is>
      </c>
    </row>
    <row r="10">
      <c r="A10" s="4" t="inlineStr">
        <is>
          <t>Property and Equipment</t>
        </is>
      </c>
      <c r="B10" s="4" t="inlineStr">
        <is>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4, and 2023. </t>
        </is>
      </c>
    </row>
    <row r="11">
      <c r="A11" s="4" t="inlineStr">
        <is>
          <t>Intangible Assets</t>
        </is>
      </c>
      <c r="B11" s="4" t="inlineStr">
        <is>
          <t xml:space="preserve">Intangible Assets The Company accounts for intangible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4, intangible assets include our ETC License. Other Assets Other Assets represent items classified as long-term
assets in accordance with the Statement of Financial Accounting Standards ASC 210-10-45. Other Assets include security deposits held with
vendors. </t>
        </is>
      </c>
    </row>
    <row r="12">
      <c r="A12" s="4" t="inlineStr">
        <is>
          <t>Customer Deposits</t>
        </is>
      </c>
      <c r="B12" s="4" t="inlineStr">
        <is>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 0 </t>
        </is>
      </c>
    </row>
    <row r="13">
      <c r="A13" s="4" t="inlineStr">
        <is>
          <t>Notes Receivable</t>
        </is>
      </c>
      <c r="B13" s="4" t="inlineStr">
        <is>
          <t xml:space="preserve">Notes Receivable On January
22, 2024, the Company accepted a $ 1,000,000 </t>
        </is>
      </c>
    </row>
    <row r="14">
      <c r="A14" s="4" t="inlineStr">
        <is>
          <t>Fair Market Value of Assets</t>
        </is>
      </c>
      <c r="B14" s="4" t="inlineStr">
        <is>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is>
      </c>
    </row>
    <row r="15">
      <c r="A15" s="4" t="inlineStr">
        <is>
          <t>Leases</t>
        </is>
      </c>
      <c r="B15" s="4" t="inlineStr">
        <is>
          <t xml:space="preserve">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5. Upon adoption, we recorded $ 151,471 341,516 458,227 </t>
        </is>
      </c>
    </row>
    <row r="16">
      <c r="A16" s="4" t="inlineStr">
        <is>
          <t>Revenue Recognition</t>
        </is>
      </c>
      <c r="B16" s="4" t="inlineStr">
        <is>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nde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We distribute government subsidized mobile services
through Master Agents. As part of the distribution process, we deliver mobile phones and/or tablets (devices) to our Master Agents, who
then are responsible to subscribe qualifying consumers under a government sponsored program (ACP and/or Lifeline). In most cases, devices
that have been delivered to our Master Agents are subscribed to and activated by qualifying consumers within sixty (60) days, at which
point we would receive a subsidy from a governing body (the Universal Service Administrative Company (“USAC”) or certain states)
and recognize revenue. Once a device is activated, and the intended service provided under the government program is deemed to have occurred,
the program revenue is recognized, the expense is recognized, and the device is removed from inventory. Excess Telecom (Related Party) Revenue ( see
NOTE 14 below) Pursuant to the Excess Telecom Membership
Interest Purchase Agreement and the related Master Distribution Agreement, Excess Telecom markets under the IM Telecom license, in
the same manner as other distribution partners. Annual revenue generated from Excess Telecom and marketed under the IM Telecom
license was $ 108,328,000 for
2024. Annual management expense, directly related to the Excess Telecom revenues, was $ 108,328,000 for
2024. Excess Telecom revenues and expenses are recorded on IM Telecom’s books, but are not presented on our statements since
they are netted. </t>
        </is>
      </c>
    </row>
    <row r="17">
      <c r="A17" s="4" t="inlineStr">
        <is>
          <t>Deferred Revenue</t>
        </is>
      </c>
      <c r="B17" s="4" t="inlineStr">
        <is>
          <t xml:space="preserve">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t>
        </is>
      </c>
    </row>
    <row r="18">
      <c r="A18" s="4" t="inlineStr">
        <is>
          <t>Cost of Revenue</t>
        </is>
      </c>
      <c r="B18" s="4" t="inlineStr">
        <is>
          <t xml:space="preserve">Cost of Revenue Cost of Revenue includes the cost of communication
services, equipment and accessories, shipping costs, and agent compensation. </t>
        </is>
      </c>
    </row>
    <row r="19">
      <c r="A19" s="4" t="inlineStr">
        <is>
          <t>Advertising/Marketing</t>
        </is>
      </c>
      <c r="B19" s="4" t="inlineStr">
        <is>
          <t xml:space="preserve">Advertising/Marketing Costs for advertising/marketing of products and services,
as well as other promotional and sponsorship costs, are charged to selling, general and administrative expense in the periods in which
they are incurred. Advertising/marketing expense was $ 99,759 154,533 </t>
        </is>
      </c>
    </row>
    <row r="20">
      <c r="A20" s="4" t="inlineStr">
        <is>
          <t>Stock-based Compensation</t>
        </is>
      </c>
      <c r="B20" s="4" t="inlineStr">
        <is>
          <t xml:space="preserve">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t>
        </is>
      </c>
    </row>
    <row r="21">
      <c r="A21" s="4" t="inlineStr">
        <is>
          <t>Income Taxes</t>
        </is>
      </c>
      <c r="B21" s="4" t="inlineStr">
        <is>
          <t xml:space="preserve">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t>
        </is>
      </c>
    </row>
    <row r="22">
      <c r="A22" s="4" t="inlineStr">
        <is>
          <t>Net Income (Loss) Per Share</t>
        </is>
      </c>
      <c r="B22"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year ended December 31, 2023, are not included in the computation of diluted earnings per share
because to do so would be anti-dilutive. As of December 31, 2023, there were potentially 641,155 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4 2023
Numerator
Net Income (Loss) $ 4,490,818 $ (3,940,827 )
Denominator
Weighted-average common shares outstanding 43,402,219 42,773,269
Dilutive impact of stock options 54,163 —
Weighted-average common shares outstanding, diluted 43,526,417 42,773,269
Net income per common share
Basic $ 0.10 $ (0.09 )
Diluted $ 0.10 $ (0.09 ) </t>
        </is>
      </c>
    </row>
    <row r="23">
      <c r="A23" s="4" t="inlineStr">
        <is>
          <t>Concentrations of Credit Risk</t>
        </is>
      </c>
      <c r="B23" s="4" t="inlineStr">
        <is>
          <t xml:space="preserve">Concentrations of Credit Risk Trade Account Receivables Sales Revenue Customer Concentration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4, the Company had a significant concentration of receivables
(defined as customers whose receivable balances are greater than 10% of total receivables) due from one (1) customer in the amount of
$ 1,055,337 68.5 1,024,308 68.5 283,536 19.0 </t>
        </is>
      </c>
    </row>
    <row r="24">
      <c r="A24" s="4" t="inlineStr">
        <is>
          <t>Concentration of Major Customer</t>
        </is>
      </c>
      <c r="B24" s="4" t="inlineStr">
        <is>
          <t xml:space="preserve">Concentration of Major Customer A significant amount of the revenue is derived from
contracts with major customers. For the year ended December 31, 2024, the Company had two (2) customers that accounted for $ 5,295,202 34.2 3,483,080 22.5 10,492,430 57.6 3,000,498 16.5 </t>
        </is>
      </c>
    </row>
    <row r="25">
      <c r="A25" s="4" t="inlineStr">
        <is>
          <t>Effect of Recent Accounting Pronouncements</t>
        </is>
      </c>
      <c r="B25" s="4" t="inlineStr">
        <is>
          <t>Effect of Recent Accounting Pronouncements The Company has evaluated all recent accounting
pronouncements and believes that none will have a significant effect on the Company’s financial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4 2023
Numerator
Net Income (Loss) $ 4,490,818 $ (3,940,827 )
Denominator
Weighted-average common shares outstanding 43,402,219 42,773,269
Dilutive impact of stock options 54,163 —
Weighted-average common shares outstanding, diluted 43,526,417 42,773,269
Net income per common share
Basic $ 0.10 $ (0.09 )
Diluted $ 0.10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December 31, 2024, and 2023: Property
and Equipment - Schedule of Property and Equipment
December 31, 2024 December 31, 2023
Lease Improvements Lease Improvements $ 46,950 $ 46,950
Furniture and Fixtures Furniture and Fixtures 102,946 102,946
Billing Software 217,163 217,163
Office Equipment
Office Equipment 94,552 94,552
461,611 461,611
Less: Accumulated Depreciation (446,483 ) (437,427 )
Property and equipment, net $ 15,128 $ 24,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5 $ 129,543
2026 $ 65,968
2027 $ 54,000
2028 $ 54,000
2029 $ 54,000
Thereafter $ 36,000
Total $ 393,511
Less Interest $ 51,995
Present value of minimum lease payments $ 341,516
Less Current Maturities $ 113,740
Long Term Maturities $ 227,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 Schedule of Acquired Finite-Lived Intangible Assets</t>
        </is>
      </c>
      <c r="B4" s="4" t="inlineStr">
        <is>
          <t xml:space="preserve">Intangible Assets with definite useful life consist
of licenses, customer lists and software that were acquired through acquisitions: Intangible Assets - Schedule of Acquired Finite-Lived Intangible Assets
December 31,
2024 2023
Customer List $ 1,135,962 $ 1,135,962
Software 2,407,001 2,407,001
ETC License 323,468 634,251
Less: Amortization (3,542,963 ) (3,542,963 )
Net Amortizable Intangibles 323,468 634,251
Right of Use Assets - net 319,549 443,328
Intangible Assets net $ 643,017 $ 1,077,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outstanding</t>
        </is>
      </c>
      <c r="B5" s="6" t="n">
        <v>43503658</v>
      </c>
      <c r="C5" s="6" t="n">
        <v>43145720</v>
      </c>
    </row>
    <row r="6">
      <c r="A6" s="4" t="inlineStr">
        <is>
          <t>Common stock, shares issued</t>
        </is>
      </c>
      <c r="B6" s="6" t="n">
        <v>43503658</v>
      </c>
      <c r="C6" s="6" t="n">
        <v>43145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 Reconciliation of Revenues to Segment Contribution</t>
        </is>
      </c>
      <c r="B4" s="4" t="inlineStr">
        <is>
          <t>The following table reflects the result of operations of the Company’s
reportable segments: Segment
Reporting - Reconciliation of Revenues to Segment Contribution
For the year ended December 31, 2024
Depreciation Operating
Operating and Other Income
Revenues Expenses* Amortization Gain/Loss (Loss)
Segment
Hosted Services $ 5,581,069 $ 6,476,001 $ 8,757 $ — $ (903,689 )
Mobile Services 9,922,182 10,396,667 299 — (474,784 )
Segment Total
Operating Segments 15,503,251 16,872,668 9,056 — (1,378,473 )
Corporate
Parent administration
support Parent Administration Support — 3,378,435 — — (3,146,606 )
Gain on sale of subsidiary — — — 9,247,726 9,247,726
Total Corporate Total
Corporate — 3,378,435 — 9,247,726 6,101,120
KonaTel, Inc. $ 15,503,251 $ 20,251,103 $ 9,056 $ 9,247,726 $ 4,490,818
For the year ended December 31, 2023
Depreciation Operating
Operating and Other Income
Revenues Expenses* Amortization Gain/Loss (Loss)
Segment
Hosted Services $ 5,054,210 $ 5,465,812 $ 11,944 $ — $ (423,546 )
Mobile Services 13,169,535 13,932,900 408 — (763,773 )
Segment Total 18,223,745 19,398,712 12,352 — (1,187,319 )
Corporate
Parent administration support — 2,753,508 — — (2,753,508 )
Gain on sale of subsidiary — — — — —
Total Corporate — 2,753,508 — — (2,753,508 )
KonaTel, Inc. $ 18,223,745 $ 22,152,220 $ 12,352 $ — $ (3,940,827 ) *Operating Expenses includes Cost of Revenue, Operating
Expenses, Other Income/Expense and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tockholders’ Equity - Schedule of Fair Value of Stock Options Valuation Assumptions</t>
        </is>
      </c>
      <c r="B4" s="4" t="inlineStr">
        <is>
          <t xml:space="preserve">The estimated grant date fair value of stock option
grants was calculated using the Black-Scholes-Merton option-pricing model using the following assumptions: Stockholders’ Equity - Schedule of Fair Value of Stock Options Valuation Assumptions
2024 2023
Weighted average volatility 170.23 % 181.29 %
Weighted average expected term (years) 5.00 5.00
Risk free interest rate 4.54 % 4.53 %
Expected dividend yield — — </t>
        </is>
      </c>
    </row>
    <row r="5">
      <c r="A5" s="4" t="inlineStr">
        <is>
          <t>Stockholders’ Equity - Schedule of Share-Based Compensation, Stock Option Activity</t>
        </is>
      </c>
      <c r="B5" s="4" t="inlineStr">
        <is>
          <t xml:space="preserve">The following table represents incentive stock option activity
as of and for the year ended December 31, 2024: Stockholders’ Equity - Schedule of
Share-Based Compensation, Stock Option Activity
Number of Weighted Average Weighted Average Aggregate
Shares Exercise Price Remaining Life Intrinsic Value
Options Outstanding – December 31, 2023 6,000,000 $ 0.75 3.69 $ 872,463
Granted 100,000 0.47
Exercised 450,000 0.41
Forfeited — —
Options Outstanding – December 31, 2024 5,650,000 $ 0.78 3.80 $ 612,418
Exercisable and Vested, December 31, 2024 54,163 0.51 1.72 (18,110 ) The following table represents stock option activity
as of and for the year ended December 31, 2023:
Number of Shares Weighted Average Exercise Price Weighted Average Remaining Life Aggregate Intrinsic Value
Options Outstanding: December 31, 2022 4,405,000 $ .59 3.22 $ 2,260,138
Granted 3,245,000 .86
Exercised (950,000 ) .53
Forfeited (700,000 )
Options Outstanding: December 31, 2023 6,000,000 $ .75 3.69 $ 872,463
Exercisable and Vested: December 31, 2023 641,155 $ .50 1.58 $ 247,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 Schedule of Deferred Tax Assets and Liabilities</t>
        </is>
      </c>
      <c r="B4" s="4" t="inlineStr">
        <is>
          <t xml:space="preserve">The significant components of net deferred tax
assets (liabilities) were as follows at December 31, 2024, and 2023: Income Tax - Schedule of Deferred Tax Assets
and Liabilities
December 31,
2024 2023
Net operating losses $ 573,726 $ 1,657,095
Depreciation and amortization (18,493 ) (14,128 )
Stock option expense 426,275 304,978
Valuation allowance (981,508 ) (1,947,945 )
Net Deferred Tax Asset $ — $ — </t>
        </is>
      </c>
    </row>
    <row r="5">
      <c r="A5" s="4" t="inlineStr">
        <is>
          <t>Income Tax - Schedule of Components of Income Tax Expense</t>
        </is>
      </c>
      <c r="B5" s="4" t="inlineStr">
        <is>
          <t xml:space="preserve">For the Year Ended
December 31,
2024 2023
Tax at statutory federal rate $ 184,051 $ (850,623 )
Non-deductible expenses and other — —
Change in valuation allowance (184,051 ) 850,623
Benefit from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Basic and Diluted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4490818</v>
      </c>
      <c r="C4" s="5" t="n">
        <v>-3940827</v>
      </c>
    </row>
    <row r="5">
      <c r="A5" s="3" t="inlineStr">
        <is>
          <t>Denominator</t>
        </is>
      </c>
      <c r="B5" s="4" t="inlineStr">
        <is>
          <t xml:space="preserve"> </t>
        </is>
      </c>
      <c r="C5" s="4" t="inlineStr">
        <is>
          <t xml:space="preserve"> </t>
        </is>
      </c>
    </row>
    <row r="6">
      <c r="A6" s="4" t="inlineStr">
        <is>
          <t>Weighted-average common shares outstanding</t>
        </is>
      </c>
      <c r="B6" s="6" t="n">
        <v>43402219</v>
      </c>
      <c r="C6" s="6" t="n">
        <v>42773269</v>
      </c>
    </row>
    <row r="7">
      <c r="A7" s="4" t="inlineStr">
        <is>
          <t>Dilutive impact of stock options</t>
        </is>
      </c>
      <c r="B7" s="6" t="n">
        <v>54163</v>
      </c>
      <c r="C7" s="4" t="inlineStr">
        <is>
          <t xml:space="preserve"> </t>
        </is>
      </c>
    </row>
    <row r="8">
      <c r="A8" s="4" t="inlineStr">
        <is>
          <t>Weighted-average common shares outstanding, diluted</t>
        </is>
      </c>
      <c r="B8" s="6" t="n">
        <v>43526417</v>
      </c>
      <c r="C8" s="6" t="n">
        <v>42773269</v>
      </c>
    </row>
    <row r="9">
      <c r="A9" s="3" t="inlineStr">
        <is>
          <t>Net income per common share</t>
        </is>
      </c>
      <c r="B9" s="4" t="inlineStr">
        <is>
          <t xml:space="preserve"> </t>
        </is>
      </c>
      <c r="C9" s="4" t="inlineStr">
        <is>
          <t xml:space="preserve"> </t>
        </is>
      </c>
    </row>
    <row r="10">
      <c r="A10" s="4" t="inlineStr">
        <is>
          <t>Basic</t>
        </is>
      </c>
      <c r="B10" s="8" t="n">
        <v>0.1</v>
      </c>
      <c r="C10" s="8" t="n">
        <v>-0.09</v>
      </c>
    </row>
    <row r="11">
      <c r="A11" s="4" t="inlineStr">
        <is>
          <t>Diluted</t>
        </is>
      </c>
      <c r="B11" s="8" t="n">
        <v>0.1</v>
      </c>
      <c r="C11" s="8" t="n">
        <v>-0.0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an. 22, 2024</t>
        </is>
      </c>
      <c r="E2" s="2" t="inlineStr">
        <is>
          <t>Dec. 31, 2016</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5" t="n">
        <v>1533015</v>
      </c>
      <c r="C4" s="5" t="n">
        <v>1496799</v>
      </c>
      <c r="D4" s="4" t="inlineStr">
        <is>
          <t xml:space="preserve"> </t>
        </is>
      </c>
      <c r="E4" s="4" t="inlineStr">
        <is>
          <t xml:space="preserve"> </t>
        </is>
      </c>
    </row>
    <row r="5">
      <c r="A5" s="4" t="inlineStr">
        <is>
          <t>Allowance for doubtful receivables</t>
        </is>
      </c>
      <c r="B5" s="6" t="n">
        <v>0</v>
      </c>
      <c r="C5" s="6" t="n">
        <v>0</v>
      </c>
      <c r="D5" s="4" t="inlineStr">
        <is>
          <t xml:space="preserve"> </t>
        </is>
      </c>
      <c r="E5" s="4" t="inlineStr">
        <is>
          <t xml:space="preserve"> </t>
        </is>
      </c>
    </row>
    <row r="6">
      <c r="A6" s="4" t="inlineStr">
        <is>
          <t>Inventory, Net</t>
        </is>
      </c>
      <c r="B6" s="6" t="n">
        <v>163063</v>
      </c>
      <c r="C6" s="6" t="n">
        <v>1229770</v>
      </c>
      <c r="D6" s="4" t="inlineStr">
        <is>
          <t xml:space="preserve"> </t>
        </is>
      </c>
      <c r="E6" s="4" t="inlineStr">
        <is>
          <t xml:space="preserve"> </t>
        </is>
      </c>
    </row>
    <row r="7">
      <c r="A7" s="4" t="inlineStr">
        <is>
          <t>Allowance for inventory obsolescence</t>
        </is>
      </c>
      <c r="B7" s="5" t="n">
        <v>0</v>
      </c>
      <c r="C7" s="6" t="n">
        <v>0</v>
      </c>
      <c r="D7" s="4" t="inlineStr">
        <is>
          <t xml:space="preserve"> </t>
        </is>
      </c>
      <c r="E7" s="4" t="inlineStr">
        <is>
          <t xml:space="preserve"> </t>
        </is>
      </c>
    </row>
    <row r="8">
      <c r="A8" s="4" t="inlineStr">
        <is>
          <t>Property, plant and equipment, depreciation methods</t>
        </is>
      </c>
      <c r="B8" s="4" t="inlineStr">
        <is>
          <t>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t>
        </is>
      </c>
      <c r="C8" s="4" t="inlineStr">
        <is>
          <t xml:space="preserve"> </t>
        </is>
      </c>
      <c r="D8" s="4" t="inlineStr">
        <is>
          <t xml:space="preserve"> </t>
        </is>
      </c>
      <c r="E8" s="4" t="inlineStr">
        <is>
          <t xml:space="preserve"> </t>
        </is>
      </c>
    </row>
    <row r="9">
      <c r="A9" s="4" t="inlineStr">
        <is>
          <t>Collateral deposits</t>
        </is>
      </c>
      <c r="B9" s="5" t="n">
        <v>0</v>
      </c>
      <c r="C9" s="6" t="n">
        <v>0</v>
      </c>
      <c r="D9" s="4" t="inlineStr">
        <is>
          <t xml:space="preserve"> </t>
        </is>
      </c>
      <c r="E9" s="4" t="inlineStr">
        <is>
          <t xml:space="preserve"> </t>
        </is>
      </c>
    </row>
    <row r="10">
      <c r="A10" s="4" t="inlineStr">
        <is>
          <t>Note receivable</t>
        </is>
      </c>
      <c r="B10" s="4" t="inlineStr">
        <is>
          <t xml:space="preserve"> </t>
        </is>
      </c>
      <c r="C10" s="4" t="inlineStr">
        <is>
          <t xml:space="preserve"> </t>
        </is>
      </c>
      <c r="D10" s="5" t="n">
        <v>1000000</v>
      </c>
      <c r="E10" s="4" t="inlineStr">
        <is>
          <t xml:space="preserve"> </t>
        </is>
      </c>
    </row>
    <row r="11">
      <c r="A11" s="4" t="inlineStr">
        <is>
          <t>Operating lease assets and liabilities</t>
        </is>
      </c>
      <c r="B11" s="6" t="n">
        <v>341516</v>
      </c>
      <c r="C11" s="6" t="n">
        <v>458227</v>
      </c>
      <c r="D11" s="4" t="inlineStr">
        <is>
          <t xml:space="preserve"> </t>
        </is>
      </c>
      <c r="E11" s="5" t="n">
        <v>151471</v>
      </c>
    </row>
    <row r="12">
      <c r="A12" s="4" t="inlineStr">
        <is>
          <t>Revenue</t>
        </is>
      </c>
      <c r="B12" s="6" t="n">
        <v>15503251</v>
      </c>
      <c r="C12" s="6" t="n">
        <v>18223745</v>
      </c>
      <c r="D12" s="4" t="inlineStr">
        <is>
          <t xml:space="preserve"> </t>
        </is>
      </c>
      <c r="E12" s="4" t="inlineStr">
        <is>
          <t xml:space="preserve"> </t>
        </is>
      </c>
    </row>
    <row r="13">
      <c r="A13" s="4" t="inlineStr">
        <is>
          <t>General and Administrative Expense</t>
        </is>
      </c>
      <c r="B13" s="6" t="n">
        <v>213149</v>
      </c>
      <c r="C13" s="6" t="n">
        <v>155734</v>
      </c>
      <c r="D13" s="4" t="inlineStr">
        <is>
          <t xml:space="preserve"> </t>
        </is>
      </c>
      <c r="E13" s="4" t="inlineStr">
        <is>
          <t xml:space="preserve"> </t>
        </is>
      </c>
    </row>
    <row r="14">
      <c r="A14" s="4" t="inlineStr">
        <is>
          <t>Marketing and Advertising</t>
        </is>
      </c>
      <c r="B14" s="6" t="n">
        <v>99759</v>
      </c>
      <c r="C14" s="5" t="n">
        <v>154533</v>
      </c>
      <c r="D14" s="4" t="inlineStr">
        <is>
          <t xml:space="preserve"> </t>
        </is>
      </c>
      <c r="E14" s="4" t="inlineStr">
        <is>
          <t xml:space="preserve"> </t>
        </is>
      </c>
    </row>
    <row r="15">
      <c r="A15" s="4" t="inlineStr">
        <is>
          <t>Potentially dilutive shares</t>
        </is>
      </c>
      <c r="B15" s="4" t="inlineStr">
        <is>
          <t xml:space="preserve"> </t>
        </is>
      </c>
      <c r="C15" s="6" t="n">
        <v>641155</v>
      </c>
      <c r="D15" s="4" t="inlineStr">
        <is>
          <t xml:space="preserve"> </t>
        </is>
      </c>
      <c r="E15" s="4" t="inlineStr">
        <is>
          <t xml:space="preserve"> </t>
        </is>
      </c>
    </row>
    <row r="16">
      <c r="A16" s="4" t="inlineStr">
        <is>
          <t>Trade Account Receivables | Customer Concentration | Customer #1</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ceivables, concentration</t>
        </is>
      </c>
      <c r="B18" s="5" t="n">
        <v>1055337</v>
      </c>
      <c r="C18" s="5" t="n">
        <v>1024308</v>
      </c>
      <c r="D18" s="4" t="inlineStr">
        <is>
          <t xml:space="preserve"> </t>
        </is>
      </c>
      <c r="E18" s="4" t="inlineStr">
        <is>
          <t xml:space="preserve"> </t>
        </is>
      </c>
    </row>
    <row r="19">
      <c r="A19" s="4" t="inlineStr">
        <is>
          <t>Concentration risk</t>
        </is>
      </c>
      <c r="B19" s="9" t="n">
        <v>0.6850000000000001</v>
      </c>
      <c r="C19" s="9" t="n">
        <v>0.6850000000000001</v>
      </c>
      <c r="D19" s="4" t="inlineStr">
        <is>
          <t xml:space="preserve"> </t>
        </is>
      </c>
      <c r="E19" s="4" t="inlineStr">
        <is>
          <t xml:space="preserve"> </t>
        </is>
      </c>
    </row>
    <row r="20">
      <c r="A20" s="4" t="inlineStr">
        <is>
          <t>Trade Account Receivables | Customer Concentration | Customer #2</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ceivables, concentration</t>
        </is>
      </c>
      <c r="B22" s="4" t="inlineStr">
        <is>
          <t xml:space="preserve"> </t>
        </is>
      </c>
      <c r="C22" s="5" t="n">
        <v>283536</v>
      </c>
      <c r="D22" s="4" t="inlineStr">
        <is>
          <t xml:space="preserve"> </t>
        </is>
      </c>
      <c r="E22" s="4" t="inlineStr">
        <is>
          <t xml:space="preserve"> </t>
        </is>
      </c>
    </row>
    <row r="23">
      <c r="A23" s="4" t="inlineStr">
        <is>
          <t>Concentration risk</t>
        </is>
      </c>
      <c r="B23" s="4" t="inlineStr">
        <is>
          <t xml:space="preserve"> </t>
        </is>
      </c>
      <c r="C23" s="10" t="n">
        <v>0.19</v>
      </c>
      <c r="D23" s="4" t="inlineStr">
        <is>
          <t xml:space="preserve"> </t>
        </is>
      </c>
      <c r="E23" s="4" t="inlineStr">
        <is>
          <t xml:space="preserve"> </t>
        </is>
      </c>
    </row>
    <row r="24">
      <c r="A24" s="4" t="inlineStr">
        <is>
          <t>Sales Revenue | Customer Concentration | Customer #1</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5295202</v>
      </c>
      <c r="C26" s="5" t="n">
        <v>10492430</v>
      </c>
      <c r="D26" s="4" t="inlineStr">
        <is>
          <t xml:space="preserve"> </t>
        </is>
      </c>
      <c r="E26" s="4" t="inlineStr">
        <is>
          <t xml:space="preserve"> </t>
        </is>
      </c>
    </row>
    <row r="27">
      <c r="A27" s="4" t="inlineStr">
        <is>
          <t>Concentration risk</t>
        </is>
      </c>
      <c r="B27" s="9" t="n">
        <v>0.342</v>
      </c>
      <c r="C27" s="9" t="n">
        <v>0.576</v>
      </c>
      <c r="D27" s="4" t="inlineStr">
        <is>
          <t xml:space="preserve"> </t>
        </is>
      </c>
      <c r="E27" s="4" t="inlineStr">
        <is>
          <t xml:space="preserve"> </t>
        </is>
      </c>
    </row>
    <row r="28">
      <c r="A28" s="4" t="inlineStr">
        <is>
          <t>Sales Revenue | Customer Concentration | Customer #2</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3483080</v>
      </c>
      <c r="C30" s="5" t="n">
        <v>3000498</v>
      </c>
      <c r="D30" s="4" t="inlineStr">
        <is>
          <t xml:space="preserve"> </t>
        </is>
      </c>
      <c r="E30" s="4" t="inlineStr">
        <is>
          <t xml:space="preserve"> </t>
        </is>
      </c>
    </row>
    <row r="31">
      <c r="A31" s="4" t="inlineStr">
        <is>
          <t>Concentration risk</t>
        </is>
      </c>
      <c r="B31" s="9" t="n">
        <v>0.225</v>
      </c>
      <c r="C31" s="9" t="n">
        <v>0.165</v>
      </c>
      <c r="D31" s="4" t="inlineStr">
        <is>
          <t xml:space="preserve"> </t>
        </is>
      </c>
      <c r="E31" s="4" t="inlineStr">
        <is>
          <t xml:space="preserve"> </t>
        </is>
      </c>
    </row>
    <row r="32">
      <c r="A32" s="4" t="inlineStr">
        <is>
          <t>Excess Telecom, Inc.</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8328000</v>
      </c>
      <c r="C34" s="4" t="inlineStr">
        <is>
          <t xml:space="preserve"> </t>
        </is>
      </c>
      <c r="D34" s="4" t="inlineStr">
        <is>
          <t xml:space="preserve"> </t>
        </is>
      </c>
      <c r="E34" s="4" t="inlineStr">
        <is>
          <t xml:space="preserve"> </t>
        </is>
      </c>
    </row>
    <row r="35">
      <c r="A35" s="4" t="inlineStr">
        <is>
          <t>General and Administrative Expense</t>
        </is>
      </c>
      <c r="B35" s="5" t="n">
        <v>108328000</v>
      </c>
      <c r="C35" s="4" t="inlineStr">
        <is>
          <t xml:space="preserve"> </t>
        </is>
      </c>
      <c r="D35" s="4" t="inlineStr">
        <is>
          <t xml:space="preserve"> </t>
        </is>
      </c>
      <c r="E35" s="4" t="inlineStr">
        <is>
          <t xml:space="preserve"> </t>
        </is>
      </c>
    </row>
    <row r="36">
      <c r="A36" s="4" t="inlineStr">
        <is>
          <t>Excess Telecom, Inc.</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Ownership interest</t>
        </is>
      </c>
      <c r="B38" s="4" t="inlineStr">
        <is>
          <t xml:space="preserve"> </t>
        </is>
      </c>
      <c r="C38" s="4" t="inlineStr">
        <is>
          <t xml:space="preserve"> </t>
        </is>
      </c>
      <c r="D38" s="10" t="n">
        <v>0.49</v>
      </c>
      <c r="E3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5" t="n">
        <v>163063</v>
      </c>
      <c r="C3" s="5" t="n">
        <v>12297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IGNIFICANT TRANSACTIONS (Details Narrative) - USD ($)</t>
        </is>
      </c>
      <c r="B1" s="2" t="inlineStr">
        <is>
          <t>12 Months Ended</t>
        </is>
      </c>
    </row>
    <row r="2">
      <c r="B2" s="2" t="inlineStr">
        <is>
          <t>Dec. 31, 2024</t>
        </is>
      </c>
      <c r="C2" s="2" t="inlineStr">
        <is>
          <t>Dec. 31, 2023</t>
        </is>
      </c>
      <c r="D2" s="2" t="inlineStr">
        <is>
          <t>Dec. 31, 2022</t>
        </is>
      </c>
    </row>
    <row r="3">
      <c r="A3" s="4" t="inlineStr">
        <is>
          <t>Proceeds from note payable</t>
        </is>
      </c>
      <c r="B3" s="4" t="inlineStr">
        <is>
          <t xml:space="preserve"> </t>
        </is>
      </c>
      <c r="C3" s="5" t="n">
        <v>554750</v>
      </c>
      <c r="D3" s="4" t="inlineStr">
        <is>
          <t xml:space="preserve"> </t>
        </is>
      </c>
    </row>
    <row r="4">
      <c r="A4" s="4" t="inlineStr">
        <is>
          <t>Repayments of note payable</t>
        </is>
      </c>
      <c r="B4" s="6" t="n">
        <v>3704750</v>
      </c>
      <c r="C4" s="4" t="inlineStr">
        <is>
          <t xml:space="preserve"> </t>
        </is>
      </c>
      <c r="D4" s="4" t="inlineStr">
        <is>
          <t xml:space="preserve"> </t>
        </is>
      </c>
    </row>
    <row r="5">
      <c r="A5" s="4" t="inlineStr">
        <is>
          <t>Line of Credit | ACP Financing VII, LLC</t>
        </is>
      </c>
      <c r="B5" s="4" t="inlineStr">
        <is>
          <t xml:space="preserve"> </t>
        </is>
      </c>
      <c r="C5" s="4" t="inlineStr">
        <is>
          <t xml:space="preserve"> </t>
        </is>
      </c>
      <c r="D5" s="4" t="inlineStr">
        <is>
          <t xml:space="preserve"> </t>
        </is>
      </c>
    </row>
    <row r="6">
      <c r="A6" s="4" t="inlineStr">
        <is>
          <t>Repayment of debt</t>
        </is>
      </c>
      <c r="B6" s="6" t="n">
        <v>1500000</v>
      </c>
      <c r="C6" s="4" t="inlineStr">
        <is>
          <t xml:space="preserve"> </t>
        </is>
      </c>
      <c r="D6" s="4" t="inlineStr">
        <is>
          <t xml:space="preserve"> </t>
        </is>
      </c>
    </row>
    <row r="7">
      <c r="A7" s="4" t="inlineStr">
        <is>
          <t>Long-Term Line of Credit</t>
        </is>
      </c>
      <c r="B7" s="4" t="inlineStr">
        <is>
          <t xml:space="preserve"> </t>
        </is>
      </c>
      <c r="C7" s="5" t="n">
        <v>1500000</v>
      </c>
      <c r="D7" s="4" t="inlineStr">
        <is>
          <t xml:space="preserve"> </t>
        </is>
      </c>
    </row>
    <row r="8">
      <c r="A8" s="4" t="inlineStr">
        <is>
          <t>Economic Injury Disaster Loan</t>
        </is>
      </c>
      <c r="B8" s="4" t="inlineStr">
        <is>
          <t xml:space="preserve"> </t>
        </is>
      </c>
      <c r="C8" s="4" t="inlineStr">
        <is>
          <t xml:space="preserve"> </t>
        </is>
      </c>
      <c r="D8" s="4" t="inlineStr">
        <is>
          <t xml:space="preserve"> </t>
        </is>
      </c>
    </row>
    <row r="9">
      <c r="A9" s="4" t="inlineStr">
        <is>
          <t>Repayment of debt</t>
        </is>
      </c>
      <c r="B9" s="4" t="inlineStr">
        <is>
          <t xml:space="preserve"> </t>
        </is>
      </c>
      <c r="C9" s="4" t="inlineStr">
        <is>
          <t xml:space="preserve"> </t>
        </is>
      </c>
      <c r="D9" s="5" t="n">
        <v>150000</v>
      </c>
    </row>
    <row r="10">
      <c r="A10" s="4" t="inlineStr">
        <is>
          <t>CCUR Holdings, Inc. | Note Purchase Agreement</t>
        </is>
      </c>
      <c r="B10" s="4" t="inlineStr">
        <is>
          <t xml:space="preserve"> </t>
        </is>
      </c>
      <c r="C10" s="4" t="inlineStr">
        <is>
          <t xml:space="preserve"> </t>
        </is>
      </c>
      <c r="D10" s="4" t="inlineStr">
        <is>
          <t xml:space="preserve"> </t>
        </is>
      </c>
    </row>
    <row r="11">
      <c r="A11" s="4" t="inlineStr">
        <is>
          <t>Note payable</t>
        </is>
      </c>
      <c r="B11" s="4" t="inlineStr">
        <is>
          <t xml:space="preserve"> </t>
        </is>
      </c>
      <c r="C11" s="4" t="inlineStr">
        <is>
          <t xml:space="preserve"> </t>
        </is>
      </c>
      <c r="D11" s="5" t="n">
        <v>3150000</v>
      </c>
    </row>
    <row r="12">
      <c r="A12" s="4" t="inlineStr">
        <is>
          <t>Note payable, term</t>
        </is>
      </c>
      <c r="B12" s="4" t="inlineStr">
        <is>
          <t xml:space="preserve"> </t>
        </is>
      </c>
      <c r="C12" s="4" t="inlineStr">
        <is>
          <t xml:space="preserve"> </t>
        </is>
      </c>
      <c r="D12" s="4" t="inlineStr">
        <is>
          <t>12 months</t>
        </is>
      </c>
    </row>
    <row r="13">
      <c r="A13" s="4" t="inlineStr">
        <is>
          <t>Increase in note payable, interest rate</t>
        </is>
      </c>
      <c r="B13" s="4" t="inlineStr">
        <is>
          <t xml:space="preserve"> </t>
        </is>
      </c>
      <c r="C13" s="4" t="inlineStr">
        <is>
          <t xml:space="preserve"> </t>
        </is>
      </c>
      <c r="D13" s="10" t="n">
        <v>0.15</v>
      </c>
    </row>
    <row r="14">
      <c r="A14" s="4" t="inlineStr">
        <is>
          <t>Origination fee and other legal and closing expenses</t>
        </is>
      </c>
      <c r="B14" s="4" t="inlineStr">
        <is>
          <t xml:space="preserve"> </t>
        </is>
      </c>
      <c r="C14" s="4" t="inlineStr">
        <is>
          <t xml:space="preserve"> </t>
        </is>
      </c>
      <c r="D14" s="5" t="n">
        <v>153284</v>
      </c>
    </row>
    <row r="15">
      <c r="A15" s="4" t="inlineStr">
        <is>
          <t>Note payable, net</t>
        </is>
      </c>
      <c r="B15" s="4" t="inlineStr">
        <is>
          <t xml:space="preserve"> </t>
        </is>
      </c>
      <c r="C15" s="4" t="inlineStr">
        <is>
          <t xml:space="preserve"> </t>
        </is>
      </c>
      <c r="D15" s="6" t="n">
        <v>2984181</v>
      </c>
    </row>
    <row r="16">
      <c r="A16" s="4" t="inlineStr">
        <is>
          <t>Legal expense</t>
        </is>
      </c>
      <c r="B16" s="4" t="inlineStr">
        <is>
          <t xml:space="preserve"> </t>
        </is>
      </c>
      <c r="C16" s="4" t="inlineStr">
        <is>
          <t xml:space="preserve"> </t>
        </is>
      </c>
      <c r="D16" s="5" t="n">
        <v>20248</v>
      </c>
    </row>
    <row r="17">
      <c r="A17" s="4" t="inlineStr">
        <is>
          <t>Repayments of note payable</t>
        </is>
      </c>
      <c r="B17" s="5" t="n">
        <v>3681660</v>
      </c>
      <c r="C17" s="4" t="inlineStr">
        <is>
          <t xml:space="preserve"> </t>
        </is>
      </c>
      <c r="D17" s="4" t="inlineStr">
        <is>
          <t xml:space="preserve"> </t>
        </is>
      </c>
    </row>
    <row r="18">
      <c r="A18" s="4" t="inlineStr">
        <is>
          <t>CCUR Holdings, Inc. | Note Purchase Agreement | First Draw</t>
        </is>
      </c>
      <c r="B18" s="4" t="inlineStr">
        <is>
          <t xml:space="preserve"> </t>
        </is>
      </c>
      <c r="C18" s="4" t="inlineStr">
        <is>
          <t xml:space="preserve"> </t>
        </is>
      </c>
      <c r="D18" s="4" t="inlineStr">
        <is>
          <t xml:space="preserve"> </t>
        </is>
      </c>
    </row>
    <row r="19">
      <c r="A19" s="4" t="inlineStr">
        <is>
          <t>Increase in note payable, interest rate</t>
        </is>
      </c>
      <c r="B19" s="4" t="inlineStr">
        <is>
          <t xml:space="preserve"> </t>
        </is>
      </c>
      <c r="C19" s="10" t="n">
        <v>0.03</v>
      </c>
      <c r="D19" s="4" t="inlineStr">
        <is>
          <t xml:space="preserve"> </t>
        </is>
      </c>
    </row>
    <row r="20">
      <c r="A20" s="4" t="inlineStr">
        <is>
          <t>Proceeds from note payable</t>
        </is>
      </c>
      <c r="B20" s="4" t="inlineStr">
        <is>
          <t xml:space="preserve"> </t>
        </is>
      </c>
      <c r="C20" s="5" t="n">
        <v>500000</v>
      </c>
      <c r="D20" s="4" t="inlineStr">
        <is>
          <t xml:space="preserve"> </t>
        </is>
      </c>
    </row>
    <row r="21">
      <c r="A21" s="4" t="inlineStr">
        <is>
          <t>Repayments of note payable</t>
        </is>
      </c>
      <c r="B21" s="4" t="inlineStr">
        <is>
          <t xml:space="preserve"> </t>
        </is>
      </c>
      <c r="C21" s="5" t="n">
        <v>15000</v>
      </c>
      <c r="D21"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61611</v>
      </c>
      <c r="C3" s="5" t="n">
        <v>461611</v>
      </c>
    </row>
    <row r="4">
      <c r="A4" s="4" t="inlineStr">
        <is>
          <t>Less:  Accumulated Depreciation</t>
        </is>
      </c>
      <c r="B4" s="6" t="n">
        <v>-446483</v>
      </c>
      <c r="C4" s="6" t="n">
        <v>-437427</v>
      </c>
    </row>
    <row r="5">
      <c r="A5" s="4" t="inlineStr">
        <is>
          <t>Property and equipment, net</t>
        </is>
      </c>
      <c r="B5" s="6" t="n">
        <v>15128</v>
      </c>
      <c r="C5" s="6" t="n">
        <v>24184</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950</v>
      </c>
      <c r="C8" s="6"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2946</v>
      </c>
      <c r="C11" s="6"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7163</v>
      </c>
      <c r="C14" s="6" t="n">
        <v>2171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4552</v>
      </c>
      <c r="C17" s="5" t="n">
        <v>94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Depletion and Amortization, Nonproduction</t>
        </is>
      </c>
      <c r="B4" s="5" t="n">
        <v>9056</v>
      </c>
      <c r="C4" s="5" t="n">
        <v>12352</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Depletion and Amortization, Nonproduction</t>
        </is>
      </c>
      <c r="B7" s="5" t="n">
        <v>9056</v>
      </c>
      <c r="C7" s="5" t="n">
        <v>123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 Schedule of Future Minimum Lease Payments for Operating Leases (Details) - USD ($)</t>
        </is>
      </c>
      <c r="B1" s="2" t="inlineStr">
        <is>
          <t>Dec. 31, 2024</t>
        </is>
      </c>
      <c r="C1" s="2" t="inlineStr">
        <is>
          <t>Dec. 31, 2023</t>
        </is>
      </c>
      <c r="D1" s="2" t="inlineStr">
        <is>
          <t>Dec. 31, 2016</t>
        </is>
      </c>
    </row>
    <row r="2">
      <c r="A2" s="3" t="inlineStr">
        <is>
          <t>Right-of-use Assets</t>
        </is>
      </c>
      <c r="B2" s="4" t="inlineStr">
        <is>
          <t xml:space="preserve"> </t>
        </is>
      </c>
      <c r="C2" s="4" t="inlineStr">
        <is>
          <t xml:space="preserve"> </t>
        </is>
      </c>
      <c r="D2" s="4" t="inlineStr">
        <is>
          <t xml:space="preserve"> </t>
        </is>
      </c>
    </row>
    <row r="3">
      <c r="A3" s="4" t="inlineStr">
        <is>
          <t>2025</t>
        </is>
      </c>
      <c r="B3" s="5" t="n">
        <v>129543</v>
      </c>
      <c r="C3" s="4" t="inlineStr">
        <is>
          <t xml:space="preserve"> </t>
        </is>
      </c>
      <c r="D3" s="4" t="inlineStr">
        <is>
          <t xml:space="preserve"> </t>
        </is>
      </c>
    </row>
    <row r="4">
      <c r="A4" s="4" t="inlineStr">
        <is>
          <t>2026</t>
        </is>
      </c>
      <c r="B4" s="6" t="n">
        <v>65968</v>
      </c>
      <c r="C4" s="4" t="inlineStr">
        <is>
          <t xml:space="preserve"> </t>
        </is>
      </c>
      <c r="D4" s="4" t="inlineStr">
        <is>
          <t xml:space="preserve"> </t>
        </is>
      </c>
    </row>
    <row r="5">
      <c r="A5" s="4" t="inlineStr">
        <is>
          <t>2027</t>
        </is>
      </c>
      <c r="B5" s="6" t="n">
        <v>54000</v>
      </c>
      <c r="C5" s="4" t="inlineStr">
        <is>
          <t xml:space="preserve"> </t>
        </is>
      </c>
      <c r="D5" s="4" t="inlineStr">
        <is>
          <t xml:space="preserve"> </t>
        </is>
      </c>
    </row>
    <row r="6">
      <c r="A6" s="4" t="inlineStr">
        <is>
          <t>2028</t>
        </is>
      </c>
      <c r="B6" s="6" t="n">
        <v>54000</v>
      </c>
      <c r="C6" s="4" t="inlineStr">
        <is>
          <t xml:space="preserve"> </t>
        </is>
      </c>
      <c r="D6" s="4" t="inlineStr">
        <is>
          <t xml:space="preserve"> </t>
        </is>
      </c>
    </row>
    <row r="7">
      <c r="A7" s="4" t="inlineStr">
        <is>
          <t>2029</t>
        </is>
      </c>
      <c r="B7" s="6" t="n">
        <v>54000</v>
      </c>
      <c r="C7" s="4" t="inlineStr">
        <is>
          <t xml:space="preserve"> </t>
        </is>
      </c>
      <c r="D7" s="4" t="inlineStr">
        <is>
          <t xml:space="preserve"> </t>
        </is>
      </c>
    </row>
    <row r="8">
      <c r="A8" s="4" t="inlineStr">
        <is>
          <t>Thereafter</t>
        </is>
      </c>
      <c r="B8" s="6" t="n">
        <v>36000</v>
      </c>
      <c r="C8" s="4" t="inlineStr">
        <is>
          <t xml:space="preserve"> </t>
        </is>
      </c>
      <c r="D8" s="4" t="inlineStr">
        <is>
          <t xml:space="preserve"> </t>
        </is>
      </c>
    </row>
    <row r="9">
      <c r="A9" s="4" t="inlineStr">
        <is>
          <t>Total</t>
        </is>
      </c>
      <c r="B9" s="6" t="n">
        <v>393511</v>
      </c>
      <c r="C9" s="4" t="inlineStr">
        <is>
          <t xml:space="preserve"> </t>
        </is>
      </c>
      <c r="D9" s="4" t="inlineStr">
        <is>
          <t xml:space="preserve"> </t>
        </is>
      </c>
    </row>
    <row r="10">
      <c r="A10" s="4" t="inlineStr">
        <is>
          <t>Less Interest</t>
        </is>
      </c>
      <c r="B10" s="6" t="n">
        <v>51995</v>
      </c>
      <c r="C10" s="4" t="inlineStr">
        <is>
          <t xml:space="preserve"> </t>
        </is>
      </c>
      <c r="D10" s="4" t="inlineStr">
        <is>
          <t xml:space="preserve"> </t>
        </is>
      </c>
    </row>
    <row r="11">
      <c r="A11" s="4" t="inlineStr">
        <is>
          <t>Present value of minimum lease payments</t>
        </is>
      </c>
      <c r="B11" s="6" t="n">
        <v>341516</v>
      </c>
      <c r="C11" s="5" t="n">
        <v>458227</v>
      </c>
      <c r="D11" s="5" t="n">
        <v>151471</v>
      </c>
    </row>
    <row r="12">
      <c r="A12" s="4" t="inlineStr">
        <is>
          <t>Less Current Maturities</t>
        </is>
      </c>
      <c r="B12" s="6" t="n">
        <v>113740</v>
      </c>
      <c r="C12" s="6" t="n">
        <v>127716</v>
      </c>
      <c r="D12" s="4" t="inlineStr">
        <is>
          <t xml:space="preserve"> </t>
        </is>
      </c>
    </row>
    <row r="13">
      <c r="A13" s="4" t="inlineStr">
        <is>
          <t>Long Term Maturities</t>
        </is>
      </c>
      <c r="B13" s="5" t="n">
        <v>227776</v>
      </c>
      <c r="C13" s="5" t="n">
        <v>330511</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5503251</v>
      </c>
      <c r="C4" s="5" t="n">
        <v>18223745</v>
      </c>
    </row>
    <row r="5">
      <c r="A5" s="4" t="inlineStr">
        <is>
          <t>Cost of Revenue</t>
        </is>
      </c>
      <c r="B5" s="6" t="n">
        <v>12088944</v>
      </c>
      <c r="C5" s="6" t="n">
        <v>14850105</v>
      </c>
    </row>
    <row r="6">
      <c r="A6" s="4" t="inlineStr">
        <is>
          <t>Gross Profit</t>
        </is>
      </c>
      <c r="B6" s="6" t="n">
        <v>3414307</v>
      </c>
      <c r="C6" s="6" t="n">
        <v>3373640</v>
      </c>
    </row>
    <row r="7">
      <c r="A7" s="3" t="inlineStr">
        <is>
          <t>Operating Expenses</t>
        </is>
      </c>
      <c r="B7" s="4" t="inlineStr">
        <is>
          <t xml:space="preserve"> </t>
        </is>
      </c>
      <c r="C7" s="4" t="inlineStr">
        <is>
          <t xml:space="preserve"> </t>
        </is>
      </c>
    </row>
    <row r="8">
      <c r="A8" s="4" t="inlineStr">
        <is>
          <t>Payroll and Related Expenses</t>
        </is>
      </c>
      <c r="B8" s="6" t="n">
        <v>5310549</v>
      </c>
      <c r="C8" s="6" t="n">
        <v>3995698</v>
      </c>
    </row>
    <row r="9">
      <c r="A9" s="4" t="inlineStr">
        <is>
          <t>Operating and Maintenance</t>
        </is>
      </c>
      <c r="B9" s="6" t="n">
        <v>6086</v>
      </c>
      <c r="C9" s="6" t="n">
        <v>5804</v>
      </c>
    </row>
    <row r="10">
      <c r="A10" s="4" t="inlineStr">
        <is>
          <t>Credit Loss</t>
        </is>
      </c>
      <c r="B10" s="6" t="n">
        <v>1448</v>
      </c>
      <c r="C10" s="6" t="n">
        <v>215</v>
      </c>
    </row>
    <row r="11">
      <c r="A11" s="4" t="inlineStr">
        <is>
          <t>Professional and Other Expenses</t>
        </is>
      </c>
      <c r="B11" s="6" t="n">
        <v>1646755</v>
      </c>
      <c r="C11" s="6" t="n">
        <v>1526947</v>
      </c>
    </row>
    <row r="12">
      <c r="A12" s="4" t="inlineStr">
        <is>
          <t>Utilities and Facilities</t>
        </is>
      </c>
      <c r="B12" s="6" t="n">
        <v>210438</v>
      </c>
      <c r="C12" s="6" t="n">
        <v>191556</v>
      </c>
    </row>
    <row r="13">
      <c r="A13" s="4" t="inlineStr">
        <is>
          <t>Depreciation and Amortization</t>
        </is>
      </c>
      <c r="B13" s="6" t="n">
        <v>9056</v>
      </c>
      <c r="C13" s="6" t="n">
        <v>12352</v>
      </c>
    </row>
    <row r="14">
      <c r="A14" s="4" t="inlineStr">
        <is>
          <t>General and Administrative</t>
        </is>
      </c>
      <c r="B14" s="6" t="n">
        <v>213149</v>
      </c>
      <c r="C14" s="6" t="n">
        <v>155734</v>
      </c>
    </row>
    <row r="15">
      <c r="A15" s="4" t="inlineStr">
        <is>
          <t>Marketing and Advertising</t>
        </is>
      </c>
      <c r="B15" s="6" t="n">
        <v>99759</v>
      </c>
      <c r="C15" s="6" t="n">
        <v>154533</v>
      </c>
    </row>
    <row r="16">
      <c r="A16" s="4" t="inlineStr">
        <is>
          <t>Application Development Costs</t>
        </is>
      </c>
      <c r="B16" s="6" t="n">
        <v>140880</v>
      </c>
      <c r="C16" s="6" t="n">
        <v>138600</v>
      </c>
    </row>
    <row r="17">
      <c r="A17" s="4" t="inlineStr">
        <is>
          <t>Taxes and Insurance</t>
        </is>
      </c>
      <c r="B17" s="6" t="n">
        <v>315258</v>
      </c>
      <c r="C17" s="6" t="n">
        <v>312804</v>
      </c>
    </row>
    <row r="18">
      <c r="A18" s="4" t="inlineStr">
        <is>
          <t>Total Operating Expenses</t>
        </is>
      </c>
      <c r="B18" s="6" t="n">
        <v>7953378</v>
      </c>
      <c r="C18" s="6" t="n">
        <v>6494243</v>
      </c>
    </row>
    <row r="19">
      <c r="A19" s="4" t="inlineStr">
        <is>
          <t>Operating Loss</t>
        </is>
      </c>
      <c r="B19" s="6" t="n">
        <v>-4539071</v>
      </c>
      <c r="C19" s="6" t="n">
        <v>-3120603</v>
      </c>
    </row>
    <row r="20">
      <c r="A20" s="3" t="inlineStr">
        <is>
          <t>Other Income and Expense</t>
        </is>
      </c>
      <c r="B20" s="4" t="inlineStr">
        <is>
          <t xml:space="preserve"> </t>
        </is>
      </c>
      <c r="C20" s="4" t="inlineStr">
        <is>
          <t xml:space="preserve"> </t>
        </is>
      </c>
    </row>
    <row r="21">
      <c r="A21" s="4" t="inlineStr">
        <is>
          <t>Gain on Sale</t>
        </is>
      </c>
      <c r="B21" s="6" t="n">
        <v>9247726</v>
      </c>
      <c r="C21" s="4" t="inlineStr">
        <is>
          <t xml:space="preserve"> </t>
        </is>
      </c>
    </row>
    <row r="22">
      <c r="A22" s="4" t="inlineStr">
        <is>
          <t>Interest Expense</t>
        </is>
      </c>
      <c r="B22" s="6" t="n">
        <v>-104737</v>
      </c>
      <c r="C22" s="6" t="n">
        <v>-820254</v>
      </c>
    </row>
    <row r="23">
      <c r="A23" s="4" t="inlineStr">
        <is>
          <t>Other Income/(Expense), net</t>
        </is>
      </c>
      <c r="B23" s="6" t="n">
        <v>70951</v>
      </c>
      <c r="C23" s="6" t="n">
        <v>30</v>
      </c>
    </row>
    <row r="24">
      <c r="A24" s="4" t="inlineStr">
        <is>
          <t>Total Other Income and Expenses</t>
        </is>
      </c>
      <c r="B24" s="6" t="n">
        <v>9213940</v>
      </c>
      <c r="C24" s="6" t="n">
        <v>-820224</v>
      </c>
    </row>
    <row r="25">
      <c r="A25" s="4" t="inlineStr">
        <is>
          <t>Income Before Income Taxes</t>
        </is>
      </c>
      <c r="B25" s="6" t="n">
        <v>4674869</v>
      </c>
      <c r="C25" s="6" t="n">
        <v>-3940827</v>
      </c>
    </row>
    <row r="26">
      <c r="A26" s="4" t="inlineStr">
        <is>
          <t>Income Tax Expense</t>
        </is>
      </c>
      <c r="B26" s="6" t="n">
        <v>184051</v>
      </c>
      <c r="C26" s="4" t="inlineStr">
        <is>
          <t xml:space="preserve"> </t>
        </is>
      </c>
    </row>
    <row r="27">
      <c r="A27" s="4" t="inlineStr">
        <is>
          <t>Net Income (Loss)</t>
        </is>
      </c>
      <c r="B27" s="5" t="n">
        <v>4490818</v>
      </c>
      <c r="C27" s="5" t="n">
        <v>-3940827</v>
      </c>
    </row>
    <row r="28">
      <c r="A28" s="3" t="inlineStr">
        <is>
          <t>Loss per Share</t>
        </is>
      </c>
      <c r="B28" s="4" t="inlineStr">
        <is>
          <t xml:space="preserve"> </t>
        </is>
      </c>
      <c r="C28" s="4" t="inlineStr">
        <is>
          <t xml:space="preserve"> </t>
        </is>
      </c>
    </row>
    <row r="29">
      <c r="A29" s="4" t="inlineStr">
        <is>
          <t>Basic</t>
        </is>
      </c>
      <c r="B29" s="8" t="n">
        <v>0.1</v>
      </c>
      <c r="C29" s="8" t="n">
        <v>-0.09</v>
      </c>
    </row>
    <row r="30">
      <c r="A30" s="4" t="inlineStr">
        <is>
          <t>Diluted</t>
        </is>
      </c>
      <c r="B30" s="8" t="n">
        <v>0.1</v>
      </c>
      <c r="C30" s="8" t="n">
        <v>-0.09</v>
      </c>
    </row>
    <row r="31">
      <c r="A31" s="3" t="inlineStr">
        <is>
          <t>Weighted Average Outstanding Shares</t>
        </is>
      </c>
      <c r="B31" s="4" t="inlineStr">
        <is>
          <t xml:space="preserve"> </t>
        </is>
      </c>
      <c r="C31" s="4" t="inlineStr">
        <is>
          <t xml:space="preserve"> </t>
        </is>
      </c>
    </row>
    <row r="32">
      <c r="A32" s="4" t="inlineStr">
        <is>
          <t>Basic</t>
        </is>
      </c>
      <c r="B32" s="6" t="n">
        <v>43402219</v>
      </c>
      <c r="C32" s="6" t="n">
        <v>42773269</v>
      </c>
    </row>
    <row r="33">
      <c r="A33" s="4" t="inlineStr">
        <is>
          <t>Diluted</t>
        </is>
      </c>
      <c r="B33" s="6" t="n">
        <v>43526417</v>
      </c>
      <c r="C33" s="6" t="n">
        <v>427732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IGHT-OF-USE ASSETS (Details Narrative) - USD ($)</t>
        </is>
      </c>
      <c r="B1" s="2" t="inlineStr">
        <is>
          <t>12 Months Ended</t>
        </is>
      </c>
    </row>
    <row r="2">
      <c r="B2" s="2" t="inlineStr">
        <is>
          <t>Dec. 31, 2024</t>
        </is>
      </c>
      <c r="C2" s="2" t="inlineStr">
        <is>
          <t>Dec. 31, 2023</t>
        </is>
      </c>
      <c r="D2" s="2" t="inlineStr">
        <is>
          <t>Dec. 31, 2016</t>
        </is>
      </c>
    </row>
    <row r="3">
      <c r="A3" s="4" t="inlineStr">
        <is>
          <t>Right of Use Asset</t>
        </is>
      </c>
      <c r="B3" s="5" t="n">
        <v>319549</v>
      </c>
      <c r="C3" s="5" t="n">
        <v>443328</v>
      </c>
      <c r="D3" s="4" t="inlineStr">
        <is>
          <t xml:space="preserve"> </t>
        </is>
      </c>
    </row>
    <row r="4">
      <c r="A4" s="4" t="inlineStr">
        <is>
          <t>Lease terms and expirations, description</t>
        </is>
      </c>
      <c r="B4" s="4" t="inlineStr">
        <is>
          <t>the Company had four (4) leased properties. Of these four (4)
leases, two (2) leases expire in 2025; one (1) lease expires in 2026; and one (1) lease expires in 2030</t>
        </is>
      </c>
      <c r="C4" s="4" t="inlineStr">
        <is>
          <t xml:space="preserve"> </t>
        </is>
      </c>
      <c r="D4" s="4" t="inlineStr">
        <is>
          <t xml:space="preserve"> </t>
        </is>
      </c>
    </row>
    <row r="5">
      <c r="A5" s="4" t="inlineStr">
        <is>
          <t>Lease liability</t>
        </is>
      </c>
      <c r="B5" s="5" t="n">
        <v>341516</v>
      </c>
      <c r="C5" s="5" t="n">
        <v>458227</v>
      </c>
      <c r="D5" s="5" t="n">
        <v>151471</v>
      </c>
    </row>
    <row r="6">
      <c r="A6" s="4" t="inlineStr">
        <is>
          <t>Weighted average term</t>
        </is>
      </c>
      <c r="B6" s="4" t="inlineStr">
        <is>
          <t>55 months 18 days</t>
        </is>
      </c>
      <c r="C6" s="4" t="inlineStr">
        <is>
          <t xml:space="preserve"> </t>
        </is>
      </c>
      <c r="D6" s="4" t="inlineStr">
        <is>
          <t xml:space="preserve"> </t>
        </is>
      </c>
    </row>
    <row r="7">
      <c r="A7" s="4" t="inlineStr">
        <is>
          <t>Weighted average discount</t>
        </is>
      </c>
      <c r="B7" s="9" t="n">
        <v>0.0708</v>
      </c>
      <c r="C7" s="4" t="inlineStr">
        <is>
          <t xml:space="preserve"> </t>
        </is>
      </c>
      <c r="D7" s="4" t="inlineStr">
        <is>
          <t xml:space="preserve"> </t>
        </is>
      </c>
    </row>
    <row r="8">
      <c r="A8" s="4" t="inlineStr">
        <is>
          <t>Lease expense</t>
        </is>
      </c>
      <c r="B8" s="5" t="n">
        <v>164308</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Implied interest rate used</t>
        </is>
      </c>
      <c r="B10" s="9" t="n">
        <v>0.047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Implied interest rate used</t>
        </is>
      </c>
      <c r="B12" s="9" t="n">
        <v>0.075</v>
      </c>
      <c r="C12" s="4" t="inlineStr">
        <is>
          <t xml:space="preserve"> </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Lived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ustomer List</t>
        </is>
      </c>
      <c r="B3" s="5" t="n">
        <v>1135962</v>
      </c>
      <c r="C3" s="5" t="n">
        <v>1135962</v>
      </c>
    </row>
    <row r="4">
      <c r="A4" s="4" t="inlineStr">
        <is>
          <t>Software</t>
        </is>
      </c>
      <c r="B4" s="6" t="n">
        <v>2407001</v>
      </c>
      <c r="C4" s="6" t="n">
        <v>2407001</v>
      </c>
    </row>
    <row r="5">
      <c r="A5" s="4" t="inlineStr">
        <is>
          <t>ETC License</t>
        </is>
      </c>
      <c r="B5" s="6" t="n">
        <v>323468</v>
      </c>
      <c r="C5" s="6" t="n">
        <v>634251</v>
      </c>
    </row>
    <row r="6">
      <c r="A6" s="4" t="inlineStr">
        <is>
          <t>Less: Amortization</t>
        </is>
      </c>
      <c r="B6" s="6" t="n">
        <v>-3542963</v>
      </c>
      <c r="C6" s="6" t="n">
        <v>-3542963</v>
      </c>
    </row>
    <row r="7">
      <c r="A7" s="4" t="inlineStr">
        <is>
          <t>Net Amortizable Intangibles</t>
        </is>
      </c>
      <c r="B7" s="6" t="n">
        <v>323468</v>
      </c>
      <c r="C7" s="6" t="n">
        <v>634251</v>
      </c>
    </row>
    <row r="8">
      <c r="A8" s="4" t="inlineStr">
        <is>
          <t>Right of Use Assets - net</t>
        </is>
      </c>
      <c r="B8" s="6" t="n">
        <v>319549</v>
      </c>
      <c r="C8" s="6" t="n">
        <v>443328</v>
      </c>
    </row>
    <row r="9">
      <c r="A9" s="4" t="inlineStr">
        <is>
          <t>Intangible Assets net</t>
        </is>
      </c>
      <c r="B9" s="5" t="n">
        <v>643017</v>
      </c>
      <c r="C9" s="5" t="n">
        <v>1077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mortization expense</t>
        </is>
      </c>
      <c r="B4" s="5" t="n">
        <v>0</v>
      </c>
      <c r="C4" s="5" t="n">
        <v>0</v>
      </c>
    </row>
    <row r="5">
      <c r="A5" s="4" t="inlineStr">
        <is>
          <t>Finite-Lived Intangible Assets, Fair Value Disclosure</t>
        </is>
      </c>
      <c r="B5" s="5" t="n">
        <v>323468</v>
      </c>
      <c r="C5" s="5" t="n">
        <v>634251</v>
      </c>
    </row>
    <row r="6">
      <c r="A6" s="4" t="inlineStr">
        <is>
          <t>Excess Telecom, In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ther Commitments, Description</t>
        </is>
      </c>
      <c r="B8" s="4" t="inlineStr">
        <is>
          <t>the
Company entered into a Membership Interest Purchase Agreement with Excess Telecom to sell 49% of IM Telecom in consideration of the sum
of $10,000,000. As a result of this transaction, we reduced the value of our ETC License by 49% in 2024</t>
        </is>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AND COMMITMENTS (Details Narrative) - State of Pennsylvania - USD ($)</t>
        </is>
      </c>
      <c r="B1" s="2" t="inlineStr">
        <is>
          <t>1 Months Ended</t>
        </is>
      </c>
      <c r="C1" s="2" t="inlineStr">
        <is>
          <t>12 Months Ended</t>
        </is>
      </c>
    </row>
    <row r="2">
      <c r="B2" s="2" t="inlineStr">
        <is>
          <t>Dec. 31, 2023</t>
        </is>
      </c>
      <c r="C2" s="2" t="inlineStr">
        <is>
          <t>Dec. 31, 2024</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assessment</t>
        </is>
      </c>
      <c r="B4" s="4" t="inlineStr">
        <is>
          <t xml:space="preserve"> </t>
        </is>
      </c>
      <c r="C4" s="4" t="inlineStr">
        <is>
          <t xml:space="preserve"> </t>
        </is>
      </c>
      <c r="D4" s="5" t="n">
        <v>115000</v>
      </c>
    </row>
    <row r="5">
      <c r="A5" s="4" t="inlineStr">
        <is>
          <t>Payment plan, tax commitment</t>
        </is>
      </c>
      <c r="B5" s="5" t="n">
        <v>5500</v>
      </c>
      <c r="C5" s="4" t="inlineStr">
        <is>
          <t xml:space="preserve"> </t>
        </is>
      </c>
      <c r="D5" s="4" t="inlineStr">
        <is>
          <t xml:space="preserve"> </t>
        </is>
      </c>
    </row>
    <row r="6">
      <c r="A6" s="4" t="inlineStr">
        <is>
          <t>Payment of tax assessment</t>
        </is>
      </c>
      <c r="B6" s="4" t="inlineStr">
        <is>
          <t xml:space="preserve"> </t>
        </is>
      </c>
      <c r="C6" s="5" t="n">
        <v>71500</v>
      </c>
      <c r="D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Revenues to Segment Contribu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5503251</v>
      </c>
      <c r="C4" s="5" t="n">
        <v>18223745</v>
      </c>
    </row>
    <row r="5">
      <c r="A5" s="4" t="inlineStr">
        <is>
          <t>Cost of Revenue, Operating Expenses, and Other Income/Expense</t>
        </is>
      </c>
      <c r="B5" s="6" t="n">
        <v>20251103</v>
      </c>
      <c r="C5" s="6" t="n">
        <v>22152220</v>
      </c>
    </row>
    <row r="6">
      <c r="A6" s="4" t="inlineStr">
        <is>
          <t>Depreciation, Depletion and Amortization</t>
        </is>
      </c>
      <c r="B6" s="6" t="n">
        <v>9056</v>
      </c>
      <c r="C6" s="6" t="n">
        <v>12352</v>
      </c>
    </row>
    <row r="7">
      <c r="A7" s="4" t="inlineStr">
        <is>
          <t>Gain (Loss) on Disposition of Assets</t>
        </is>
      </c>
      <c r="B7" s="6" t="n">
        <v>9247726</v>
      </c>
      <c r="C7" s="4" t="inlineStr">
        <is>
          <t xml:space="preserve"> </t>
        </is>
      </c>
    </row>
    <row r="8">
      <c r="A8" s="4" t="inlineStr">
        <is>
          <t>Net Income (Loss) Attributable to Parent</t>
        </is>
      </c>
      <c r="B8" s="6" t="n">
        <v>4490818</v>
      </c>
      <c r="C8" s="6" t="n">
        <v>-3940827</v>
      </c>
    </row>
    <row r="9">
      <c r="A9" s="4" t="inlineStr">
        <is>
          <t>Total Corpor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4" t="inlineStr">
        <is>
          <t xml:space="preserve"> </t>
        </is>
      </c>
      <c r="C11" s="4" t="inlineStr">
        <is>
          <t xml:space="preserve"> </t>
        </is>
      </c>
    </row>
    <row r="12">
      <c r="A12" s="4" t="inlineStr">
        <is>
          <t>Cost of Revenue, Operating Expenses, and Other Income/Expense</t>
        </is>
      </c>
      <c r="B12" s="6" t="n">
        <v>3378435</v>
      </c>
      <c r="C12" s="6" t="n">
        <v>2753508</v>
      </c>
    </row>
    <row r="13">
      <c r="A13" s="4" t="inlineStr">
        <is>
          <t>Depreciation, Depletion and Amortization</t>
        </is>
      </c>
      <c r="B13" s="4" t="inlineStr">
        <is>
          <t xml:space="preserve"> </t>
        </is>
      </c>
      <c r="C13" s="4" t="inlineStr">
        <is>
          <t xml:space="preserve"> </t>
        </is>
      </c>
    </row>
    <row r="14">
      <c r="A14" s="4" t="inlineStr">
        <is>
          <t>Gain (Loss) on Disposition of Assets</t>
        </is>
      </c>
      <c r="B14" s="6" t="n">
        <v>9247726</v>
      </c>
      <c r="C14" s="4" t="inlineStr">
        <is>
          <t xml:space="preserve"> </t>
        </is>
      </c>
    </row>
    <row r="15">
      <c r="A15" s="4" t="inlineStr">
        <is>
          <t>Net Income (Loss) Attributable to Parent</t>
        </is>
      </c>
      <c r="B15" s="6" t="n">
        <v>6101120</v>
      </c>
      <c r="C15" s="6" t="n">
        <v>-2753508</v>
      </c>
    </row>
    <row r="16">
      <c r="A16" s="4" t="inlineStr">
        <is>
          <t>Total Corporate | Parent Administration Suppor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Cost of Revenue, Operating Expenses, and Other Income/Expense</t>
        </is>
      </c>
      <c r="B19" s="6" t="n">
        <v>3378435</v>
      </c>
      <c r="C19" s="6" t="n">
        <v>2753508</v>
      </c>
    </row>
    <row r="20">
      <c r="A20" s="4" t="inlineStr">
        <is>
          <t>Depreciation, Depletion and Amortization</t>
        </is>
      </c>
      <c r="B20" s="4" t="inlineStr">
        <is>
          <t xml:space="preserve"> </t>
        </is>
      </c>
      <c r="C20" s="4" t="inlineStr">
        <is>
          <t xml:space="preserve"> </t>
        </is>
      </c>
    </row>
    <row r="21">
      <c r="A21" s="4" t="inlineStr">
        <is>
          <t>Gain (Loss) on Disposition of Assets</t>
        </is>
      </c>
      <c r="B21" s="4" t="inlineStr">
        <is>
          <t xml:space="preserve"> </t>
        </is>
      </c>
      <c r="C21" s="4" t="inlineStr">
        <is>
          <t xml:space="preserve"> </t>
        </is>
      </c>
    </row>
    <row r="22">
      <c r="A22" s="4" t="inlineStr">
        <is>
          <t>Net Income (Loss) Attributable to Parent</t>
        </is>
      </c>
      <c r="B22" s="6" t="n">
        <v>-3146606</v>
      </c>
      <c r="C22" s="6" t="n">
        <v>-2753508</v>
      </c>
    </row>
    <row r="23">
      <c r="A23" s="4" t="inlineStr">
        <is>
          <t>Total Corporate | Gain on Sale of Subsidiar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4" t="inlineStr">
        <is>
          <t xml:space="preserve"> </t>
        </is>
      </c>
      <c r="C25" s="4" t="inlineStr">
        <is>
          <t xml:space="preserve"> </t>
        </is>
      </c>
    </row>
    <row r="26">
      <c r="A26" s="4" t="inlineStr">
        <is>
          <t>Cost of Revenue, Operating Expenses, and Other Income/Expense</t>
        </is>
      </c>
      <c r="B26" s="4" t="inlineStr">
        <is>
          <t xml:space="preserve"> </t>
        </is>
      </c>
      <c r="C26" s="4" t="inlineStr">
        <is>
          <t xml:space="preserve"> </t>
        </is>
      </c>
    </row>
    <row r="27">
      <c r="A27" s="4" t="inlineStr">
        <is>
          <t>Depreciation, Depletion and Amortization</t>
        </is>
      </c>
      <c r="B27" s="4" t="inlineStr">
        <is>
          <t xml:space="preserve"> </t>
        </is>
      </c>
      <c r="C27" s="4" t="inlineStr">
        <is>
          <t xml:space="preserve"> </t>
        </is>
      </c>
    </row>
    <row r="28">
      <c r="A28" s="4" t="inlineStr">
        <is>
          <t>Gain (Loss) on Disposition of Assets</t>
        </is>
      </c>
      <c r="B28" s="6" t="n">
        <v>9247726</v>
      </c>
      <c r="C28" s="4" t="inlineStr">
        <is>
          <t xml:space="preserve"> </t>
        </is>
      </c>
    </row>
    <row r="29">
      <c r="A29" s="4" t="inlineStr">
        <is>
          <t>Net Income (Loss) Attributable to Parent</t>
        </is>
      </c>
      <c r="B29" s="6" t="n">
        <v>9247726</v>
      </c>
      <c r="C29" s="4" t="inlineStr">
        <is>
          <t xml:space="preserve"> </t>
        </is>
      </c>
    </row>
    <row r="30">
      <c r="A30" s="4" t="inlineStr">
        <is>
          <t>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6" t="n">
        <v>15503251</v>
      </c>
      <c r="C32" s="6" t="n">
        <v>18223745</v>
      </c>
    </row>
    <row r="33">
      <c r="A33" s="4" t="inlineStr">
        <is>
          <t>Cost of Revenue, Operating Expenses, and Other Income/Expense</t>
        </is>
      </c>
      <c r="B33" s="6" t="n">
        <v>16872668</v>
      </c>
      <c r="C33" s="6" t="n">
        <v>19398712</v>
      </c>
    </row>
    <row r="34">
      <c r="A34" s="4" t="inlineStr">
        <is>
          <t>Depreciation, Depletion and Amortization</t>
        </is>
      </c>
      <c r="B34" s="6" t="n">
        <v>9056</v>
      </c>
      <c r="C34" s="6" t="n">
        <v>12352</v>
      </c>
    </row>
    <row r="35">
      <c r="A35" s="4" t="inlineStr">
        <is>
          <t>Gain (Loss) on Disposition of Assets</t>
        </is>
      </c>
      <c r="B35" s="4" t="inlineStr">
        <is>
          <t xml:space="preserve"> </t>
        </is>
      </c>
      <c r="C35" s="4" t="inlineStr">
        <is>
          <t xml:space="preserve"> </t>
        </is>
      </c>
    </row>
    <row r="36">
      <c r="A36" s="4" t="inlineStr">
        <is>
          <t>Net Income (Loss) Attributable to Parent</t>
        </is>
      </c>
      <c r="B36" s="6" t="n">
        <v>-1378473</v>
      </c>
      <c r="C36" s="6" t="n">
        <v>-1187319</v>
      </c>
    </row>
    <row r="37">
      <c r="A37" s="4" t="inlineStr">
        <is>
          <t>Operating Segments | Hosted Servic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6" t="n">
        <v>5581069</v>
      </c>
      <c r="C39" s="6" t="n">
        <v>5054210</v>
      </c>
    </row>
    <row r="40">
      <c r="A40" s="4" t="inlineStr">
        <is>
          <t>Cost of Revenue, Operating Expenses, and Other Income/Expense</t>
        </is>
      </c>
      <c r="B40" s="6" t="n">
        <v>6476001</v>
      </c>
      <c r="C40" s="6" t="n">
        <v>5465812</v>
      </c>
    </row>
    <row r="41">
      <c r="A41" s="4" t="inlineStr">
        <is>
          <t>Depreciation, Depletion and Amortization</t>
        </is>
      </c>
      <c r="B41" s="6" t="n">
        <v>8757</v>
      </c>
      <c r="C41" s="6" t="n">
        <v>11944</v>
      </c>
    </row>
    <row r="42">
      <c r="A42" s="4" t="inlineStr">
        <is>
          <t>Gain (Loss) on Disposition of Assets</t>
        </is>
      </c>
      <c r="B42" s="4" t="inlineStr">
        <is>
          <t xml:space="preserve"> </t>
        </is>
      </c>
      <c r="C42" s="4" t="inlineStr">
        <is>
          <t xml:space="preserve"> </t>
        </is>
      </c>
    </row>
    <row r="43">
      <c r="A43" s="4" t="inlineStr">
        <is>
          <t>Net Income (Loss) Attributable to Parent</t>
        </is>
      </c>
      <c r="B43" s="6" t="n">
        <v>-903689</v>
      </c>
      <c r="C43" s="6" t="n">
        <v>-423546</v>
      </c>
    </row>
    <row r="44">
      <c r="A44" s="4" t="inlineStr">
        <is>
          <t>Operating Segments | Mobile Servic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6" t="n">
        <v>9922182</v>
      </c>
      <c r="C46" s="6" t="n">
        <v>13169535</v>
      </c>
    </row>
    <row r="47">
      <c r="A47" s="4" t="inlineStr">
        <is>
          <t>Cost of Revenue, Operating Expenses, and Other Income/Expense</t>
        </is>
      </c>
      <c r="B47" s="6" t="n">
        <v>10396667</v>
      </c>
      <c r="C47" s="6" t="n">
        <v>13932900</v>
      </c>
    </row>
    <row r="48">
      <c r="A48" s="4" t="inlineStr">
        <is>
          <t>Depreciation, Depletion and Amortization</t>
        </is>
      </c>
      <c r="B48" s="6" t="n">
        <v>299</v>
      </c>
      <c r="C48" s="6" t="n">
        <v>408</v>
      </c>
    </row>
    <row r="49">
      <c r="A49" s="4" t="inlineStr">
        <is>
          <t>Gain (Loss) on Disposition of Assets</t>
        </is>
      </c>
      <c r="B49" s="4" t="inlineStr">
        <is>
          <t xml:space="preserve"> </t>
        </is>
      </c>
      <c r="C49" s="4" t="inlineStr">
        <is>
          <t xml:space="preserve"> </t>
        </is>
      </c>
    </row>
    <row r="50">
      <c r="A50" s="4" t="inlineStr">
        <is>
          <t>Net Income (Loss) Attributable to Parent</t>
        </is>
      </c>
      <c r="B50" s="5" t="n">
        <v>-474784</v>
      </c>
      <c r="C50" s="5" t="n">
        <v>-7637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4 Numb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Fair Value of Stock Options Valuation Assumption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eighted average volatility</t>
        </is>
      </c>
      <c r="B4" s="9" t="n">
        <v>1.7023</v>
      </c>
      <c r="C4" s="9" t="n">
        <v>1.8129</v>
      </c>
    </row>
    <row r="5">
      <c r="A5" s="4" t="inlineStr">
        <is>
          <t>Weighted average expected term (years)</t>
        </is>
      </c>
      <c r="B5" s="4" t="inlineStr">
        <is>
          <t>5 years</t>
        </is>
      </c>
      <c r="C5" s="4" t="inlineStr">
        <is>
          <t>5 years</t>
        </is>
      </c>
    </row>
    <row r="6">
      <c r="A6" s="4" t="inlineStr">
        <is>
          <t>Risk free interest rate</t>
        </is>
      </c>
      <c r="B6" s="9" t="n">
        <v>0.0454</v>
      </c>
      <c r="C6" s="9" t="n">
        <v>0.0453</v>
      </c>
    </row>
    <row r="7">
      <c r="A7" s="4" t="inlineStr">
        <is>
          <t>Expected dividend yield</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holders’ Equity - Schedule of Share-Based Compensation, Stock Option Activity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ptions outstanding</t>
        </is>
      </c>
      <c r="B4" s="6" t="n">
        <v>6000000</v>
      </c>
      <c r="C4" s="6" t="n">
        <v>4405000</v>
      </c>
      <c r="D4" s="4" t="inlineStr">
        <is>
          <t xml:space="preserve"> </t>
        </is>
      </c>
    </row>
    <row r="5">
      <c r="A5" s="4" t="inlineStr">
        <is>
          <t>Weighted average exercise price, outstanding</t>
        </is>
      </c>
      <c r="B5" s="8" t="n">
        <v>0.75</v>
      </c>
      <c r="C5" s="8" t="n">
        <v>0.59</v>
      </c>
      <c r="D5" s="4" t="inlineStr">
        <is>
          <t xml:space="preserve"> </t>
        </is>
      </c>
    </row>
    <row r="6">
      <c r="A6" s="4" t="inlineStr">
        <is>
          <t>Weighted average remaining life, outstanding</t>
        </is>
      </c>
      <c r="B6" s="4" t="inlineStr">
        <is>
          <t>3 years 9 months 18 days</t>
        </is>
      </c>
      <c r="C6" s="4" t="inlineStr">
        <is>
          <t>3 years 8 months 8 days</t>
        </is>
      </c>
      <c r="D6" s="4" t="inlineStr">
        <is>
          <t>3 years 2 months 19 days</t>
        </is>
      </c>
    </row>
    <row r="7">
      <c r="A7" s="4" t="inlineStr">
        <is>
          <t>Aggregate intrinsic value, outstanding</t>
        </is>
      </c>
      <c r="B7" s="5" t="n">
        <v>872463</v>
      </c>
      <c r="C7" s="5" t="n">
        <v>2260138</v>
      </c>
      <c r="D7" s="4" t="inlineStr">
        <is>
          <t xml:space="preserve"> </t>
        </is>
      </c>
    </row>
    <row r="8">
      <c r="A8" s="4" t="inlineStr">
        <is>
          <t>Number of shares, granted</t>
        </is>
      </c>
      <c r="B8" s="6" t="n">
        <v>100000</v>
      </c>
      <c r="C8" s="6" t="n">
        <v>3245000</v>
      </c>
      <c r="D8" s="4" t="inlineStr">
        <is>
          <t xml:space="preserve"> </t>
        </is>
      </c>
    </row>
    <row r="9">
      <c r="A9" s="4" t="inlineStr">
        <is>
          <t>Weighted average exercise price, granted</t>
        </is>
      </c>
      <c r="B9" s="8" t="n">
        <v>0.47</v>
      </c>
      <c r="C9" s="8" t="n">
        <v>0.86</v>
      </c>
      <c r="D9" s="4" t="inlineStr">
        <is>
          <t xml:space="preserve"> </t>
        </is>
      </c>
    </row>
    <row r="10">
      <c r="A10" s="4" t="inlineStr">
        <is>
          <t>Number of shares, exercised</t>
        </is>
      </c>
      <c r="B10" s="6" t="n">
        <v>450000</v>
      </c>
      <c r="C10" s="6" t="n">
        <v>950000</v>
      </c>
      <c r="D10" s="4" t="inlineStr">
        <is>
          <t xml:space="preserve"> </t>
        </is>
      </c>
    </row>
    <row r="11">
      <c r="A11" s="4" t="inlineStr">
        <is>
          <t>Weighted average exercise price, exercised</t>
        </is>
      </c>
      <c r="B11" s="8" t="n">
        <v>0.41</v>
      </c>
      <c r="C11" s="8" t="n">
        <v>0.53</v>
      </c>
      <c r="D11" s="4" t="inlineStr">
        <is>
          <t xml:space="preserve"> </t>
        </is>
      </c>
    </row>
    <row r="12">
      <c r="A12" s="4" t="inlineStr">
        <is>
          <t>Number of shares, options outstanding</t>
        </is>
      </c>
      <c r="B12" s="6" t="n">
        <v>5650000</v>
      </c>
      <c r="C12" s="6" t="n">
        <v>6000000</v>
      </c>
      <c r="D12" s="6" t="n">
        <v>4405000</v>
      </c>
    </row>
    <row r="13">
      <c r="A13" s="4" t="inlineStr">
        <is>
          <t>Weighted average exercise price, outstanding</t>
        </is>
      </c>
      <c r="B13" s="8" t="n">
        <v>0.78</v>
      </c>
      <c r="C13" s="8" t="n">
        <v>0.75</v>
      </c>
      <c r="D13" s="8" t="n">
        <v>0.59</v>
      </c>
    </row>
    <row r="14">
      <c r="A14" s="4" t="inlineStr">
        <is>
          <t>Aggregate intrinsic value, outstanding</t>
        </is>
      </c>
      <c r="B14" s="5" t="n">
        <v>612418</v>
      </c>
      <c r="C14" s="5" t="n">
        <v>872463</v>
      </c>
      <c r="D14" s="5" t="n">
        <v>2260138</v>
      </c>
    </row>
    <row r="15">
      <c r="A15" s="4" t="inlineStr">
        <is>
          <t>Number of shares, exercisable and vested</t>
        </is>
      </c>
      <c r="B15" s="6" t="n">
        <v>54163</v>
      </c>
      <c r="C15" s="6" t="n">
        <v>641155</v>
      </c>
      <c r="D15" s="4" t="inlineStr">
        <is>
          <t xml:space="preserve"> </t>
        </is>
      </c>
    </row>
    <row r="16">
      <c r="A16" s="4" t="inlineStr">
        <is>
          <t>Weighted average exercise price, exercisable and vested</t>
        </is>
      </c>
      <c r="B16" s="8" t="n">
        <v>0.51</v>
      </c>
      <c r="C16" s="8" t="n">
        <v>0.5</v>
      </c>
      <c r="D16" s="4" t="inlineStr">
        <is>
          <t xml:space="preserve"> </t>
        </is>
      </c>
    </row>
    <row r="17">
      <c r="A17" s="4" t="inlineStr">
        <is>
          <t>Weighted average remaining life, exercisable and vested</t>
        </is>
      </c>
      <c r="B17" s="4" t="inlineStr">
        <is>
          <t>1 year 8 months 19 days</t>
        </is>
      </c>
      <c r="C17" s="4" t="inlineStr">
        <is>
          <t>1 year 6 months 29 days</t>
        </is>
      </c>
      <c r="D17" s="4" t="inlineStr">
        <is>
          <t xml:space="preserve"> </t>
        </is>
      </c>
    </row>
    <row r="18">
      <c r="A18" s="4" t="inlineStr">
        <is>
          <t>Aggregate intrinsic value, exercisable and vested</t>
        </is>
      </c>
      <c r="B18" s="5" t="n">
        <v>-18110</v>
      </c>
      <c r="C18" s="5" t="n">
        <v>-247547</v>
      </c>
      <c r="D18" s="4" t="inlineStr">
        <is>
          <t xml:space="preserve"> </t>
        </is>
      </c>
    </row>
    <row r="19">
      <c r="A19" s="4" t="inlineStr">
        <is>
          <t>Number of shares, exercised</t>
        </is>
      </c>
      <c r="B19" s="6" t="n">
        <v>-450000</v>
      </c>
      <c r="C19" s="6" t="n">
        <v>-950000</v>
      </c>
      <c r="D19" s="4" t="inlineStr">
        <is>
          <t xml:space="preserve"> </t>
        </is>
      </c>
    </row>
    <row r="20">
      <c r="A20" s="4" t="inlineStr">
        <is>
          <t>Number of shares, exercised</t>
        </is>
      </c>
      <c r="B20" s="4" t="inlineStr">
        <is>
          <t xml:space="preserve"> </t>
        </is>
      </c>
      <c r="C20" s="6" t="n">
        <v>-700000</v>
      </c>
      <c r="D20" s="4" t="inlineStr">
        <is>
          <t xml:space="preserve"> </t>
        </is>
      </c>
    </row>
    <row r="21">
      <c r="A21" s="4" t="inlineStr">
        <is>
          <t>Aggregate intrinsic value, exercisable and vested</t>
        </is>
      </c>
      <c r="B21" s="5" t="n">
        <v>18110</v>
      </c>
      <c r="C21" s="5" t="n">
        <v>247547</v>
      </c>
      <c r="D21"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Dec. 31, 2017</t>
        </is>
      </c>
    </row>
    <row r="3">
      <c r="A3" s="3" t="inlineStr">
        <is>
          <t>Defined Benefit Plan Disclosure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6" t="n">
        <v>100000</v>
      </c>
      <c r="C4" s="6" t="n">
        <v>3245000</v>
      </c>
      <c r="D4" s="4" t="inlineStr">
        <is>
          <t xml:space="preserve"> </t>
        </is>
      </c>
    </row>
    <row r="5">
      <c r="A5" s="4" t="inlineStr">
        <is>
          <t>Share-Based Compensation Arrangement by Share-Based Payment Award, Options, Exercisable, Weighted Average Exercise Price</t>
        </is>
      </c>
      <c r="B5" s="8" t="n">
        <v>0.51</v>
      </c>
      <c r="C5" s="8" t="n">
        <v>0.5</v>
      </c>
      <c r="D5" s="4" t="inlineStr">
        <is>
          <t xml:space="preserve"> </t>
        </is>
      </c>
    </row>
    <row r="6">
      <c r="A6" s="4" t="inlineStr">
        <is>
          <t>Stock options, exercised</t>
        </is>
      </c>
      <c r="B6" s="6" t="n">
        <v>450000</v>
      </c>
      <c r="C6" s="6" t="n">
        <v>950000</v>
      </c>
      <c r="D6" s="4" t="inlineStr">
        <is>
          <t xml:space="preserve"> </t>
        </is>
      </c>
    </row>
    <row r="7">
      <c r="A7" s="4" t="inlineStr">
        <is>
          <t>Stock-based compensation expense</t>
        </is>
      </c>
      <c r="B7" s="5" t="n">
        <v>992735</v>
      </c>
      <c r="C7" s="5" t="n">
        <v>257557</v>
      </c>
      <c r="D7" s="4" t="inlineStr">
        <is>
          <t xml:space="preserve"> </t>
        </is>
      </c>
    </row>
    <row r="8">
      <c r="A8" s="4" t="inlineStr">
        <is>
          <t>Deferred compensation expense</t>
        </is>
      </c>
      <c r="B8" s="5" t="n">
        <v>2565244</v>
      </c>
      <c r="C8" s="4" t="inlineStr">
        <is>
          <t xml:space="preserve"> </t>
        </is>
      </c>
      <c r="D8" s="4" t="inlineStr">
        <is>
          <t xml:space="preserve"> </t>
        </is>
      </c>
    </row>
    <row r="9">
      <c r="A9" s="4" t="inlineStr">
        <is>
          <t>Incentive Stock</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t>
        </is>
      </c>
      <c r="B11" s="6" t="n">
        <v>100000</v>
      </c>
      <c r="C11" s="6" t="n">
        <v>3245000</v>
      </c>
      <c r="D11" s="4" t="inlineStr">
        <is>
          <t xml:space="preserve"> </t>
        </is>
      </c>
    </row>
    <row r="12">
      <c r="A12" s="4" t="inlineStr">
        <is>
          <t>Stock options, exercised</t>
        </is>
      </c>
      <c r="B12" s="6" t="n">
        <v>75000</v>
      </c>
      <c r="C12" s="4" t="inlineStr">
        <is>
          <t xml:space="preserve"> </t>
        </is>
      </c>
      <c r="D12" s="4" t="inlineStr">
        <is>
          <t xml:space="preserve"> </t>
        </is>
      </c>
    </row>
    <row r="13">
      <c r="A13" s="4" t="inlineStr">
        <is>
          <t>Share-Based Compensation Arrangement by Share-Based Payment Award, Options, Grants in Period, Grant Date Intrinsic Value</t>
        </is>
      </c>
      <c r="B13" s="8" t="n">
        <v>0.18</v>
      </c>
      <c r="C13" s="4" t="inlineStr">
        <is>
          <t xml:space="preserve"> </t>
        </is>
      </c>
      <c r="D13" s="4" t="inlineStr">
        <is>
          <t xml:space="preserve"> </t>
        </is>
      </c>
    </row>
    <row r="14">
      <c r="A14" s="4" t="inlineStr">
        <is>
          <t>[custom:IncentiveStockOptionGrantsAdditionalInformation]</t>
        </is>
      </c>
      <c r="B14" s="4" t="inlineStr">
        <is>
          <t xml:space="preserve"> </t>
        </is>
      </c>
      <c r="C14" s="4" t="inlineStr">
        <is>
          <t>Each
independent Board member was granted 25,000 shares in the first and second quarter of 2023, for a total of 50,000 shares each. Three
(3) key employees were granted a total of 2,050,000 share options. An independent member of the Board of Directors was granted 750,000
share options, and a total of 345,000 share options were granted among nine (9) employees. During the year ended December 31, 2023, 200,000
shares were exercised by two (2) independent members of the Board of Directors. During the year ended 2023, 700,000 partially vested
share options were forfeited by two (2) key employees of the Company. The Aggregate Intrinsic Value is based on the market value of the
Company’s common stock of $0.89 on December 31, 2023.</t>
        </is>
      </c>
      <c r="D14" s="4" t="inlineStr">
        <is>
          <t xml:space="preserve"> </t>
        </is>
      </c>
    </row>
    <row r="15">
      <c r="A15" s="4" t="inlineStr">
        <is>
          <t>Sole Sharehold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tock Issued During Period, Shares, Acquisitions</t>
        </is>
      </c>
      <c r="B17" s="4" t="inlineStr">
        <is>
          <t xml:space="preserve"> </t>
        </is>
      </c>
      <c r="C17" s="4" t="inlineStr">
        <is>
          <t xml:space="preserve"> </t>
        </is>
      </c>
      <c r="D17" s="6" t="n">
        <v>13500000</v>
      </c>
    </row>
    <row r="18">
      <c r="A18" s="4" t="inlineStr">
        <is>
          <t>Share-Based Compensation Arrangement by Share-Based Payment Award, Options, Grants in Period, Gross</t>
        </is>
      </c>
      <c r="B18" s="4" t="inlineStr">
        <is>
          <t xml:space="preserve"> </t>
        </is>
      </c>
      <c r="C18" s="4" t="inlineStr">
        <is>
          <t xml:space="preserve"> </t>
        </is>
      </c>
      <c r="D18" s="6" t="n">
        <v>1500000</v>
      </c>
    </row>
    <row r="19">
      <c r="A19" s="4" t="inlineStr">
        <is>
          <t>Share-Based Compensation Arrangement by Share-Based Payment Award, Options, Exercisable, Weighted Average Exercise Price</t>
        </is>
      </c>
      <c r="B19" s="4" t="inlineStr">
        <is>
          <t xml:space="preserve"> </t>
        </is>
      </c>
      <c r="C19" s="4" t="inlineStr">
        <is>
          <t xml:space="preserve"> </t>
        </is>
      </c>
      <c r="D19" s="8" t="n">
        <v>0.22</v>
      </c>
    </row>
    <row r="20">
      <c r="A20" s="4" t="inlineStr">
        <is>
          <t>Chief Executive Offic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tock options, exercised</t>
        </is>
      </c>
      <c r="B22" s="6" t="n">
        <v>375000</v>
      </c>
      <c r="C22" s="4" t="inlineStr">
        <is>
          <t xml:space="preserve"> </t>
        </is>
      </c>
      <c r="D22" s="4" t="inlineStr">
        <is>
          <t xml:space="preserve"> </t>
        </is>
      </c>
    </row>
    <row r="23">
      <c r="A23" s="4" t="inlineStr">
        <is>
          <t>Shares issued as a result of options exercised</t>
        </is>
      </c>
      <c r="B23" s="6" t="n">
        <v>375000</v>
      </c>
      <c r="C23" s="4" t="inlineStr">
        <is>
          <t xml:space="preserve"> </t>
        </is>
      </c>
      <c r="D23" s="4" t="inlineStr">
        <is>
          <t xml:space="preserve"> </t>
        </is>
      </c>
    </row>
    <row r="24">
      <c r="A24" s="4" t="inlineStr">
        <is>
          <t>Stock price</t>
        </is>
      </c>
      <c r="B24" s="8" t="n">
        <v>0.22</v>
      </c>
      <c r="C24" s="4" t="inlineStr">
        <is>
          <t xml:space="preserve"> </t>
        </is>
      </c>
      <c r="D24" s="4" t="inlineStr">
        <is>
          <t xml:space="preserve"> </t>
        </is>
      </c>
    </row>
    <row r="25">
      <c r="A25" s="4" t="inlineStr">
        <is>
          <t>Shares options, expiration extended</t>
        </is>
      </c>
      <c r="B25" s="4" t="inlineStr">
        <is>
          <t>expiration dates on his
last two (2) 187,500 share option tranches by one (1) year, or to respectively expire at midnight on September 17, 2025, and December
17, 2025</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573726</v>
      </c>
      <c r="C3" s="5" t="n">
        <v>1657095</v>
      </c>
    </row>
    <row r="4">
      <c r="A4" s="4" t="inlineStr">
        <is>
          <t>Depreciation and amortization</t>
        </is>
      </c>
      <c r="B4" s="6" t="n">
        <v>-18493</v>
      </c>
      <c r="C4" s="6" t="n">
        <v>-14128</v>
      </c>
    </row>
    <row r="5">
      <c r="A5" s="4" t="inlineStr">
        <is>
          <t>Stock option expense</t>
        </is>
      </c>
      <c r="B5" s="6" t="n">
        <v>426275</v>
      </c>
      <c r="C5" s="6" t="n">
        <v>304978</v>
      </c>
    </row>
    <row r="6">
      <c r="A6" s="4" t="inlineStr">
        <is>
          <t>Valuation allowance</t>
        </is>
      </c>
      <c r="B6" s="6" t="n">
        <v>-981508</v>
      </c>
      <c r="C6" s="6" t="n">
        <v>-1947945</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27" customWidth="1" min="3" max="3"/>
    <col width="20" customWidth="1" min="4" max="4"/>
    <col width="13" customWidth="1" min="5" max="5"/>
  </cols>
  <sheetData>
    <row r="1">
      <c r="A1" s="1" t="inlineStr">
        <is>
          <t>Consolidated Statements of Stockholders' Equity (Deficit) - USD ($)</t>
        </is>
      </c>
      <c r="B1" s="2" t="inlineStr">
        <is>
          <t>Common Shares</t>
        </is>
      </c>
      <c r="C1" s="2" t="inlineStr">
        <is>
          <t>Additional Paid-in Capital</t>
        </is>
      </c>
      <c r="D1" s="2" t="inlineStr">
        <is>
          <t>Accumulated Deficit</t>
        </is>
      </c>
      <c r="E1" s="2" t="inlineStr">
        <is>
          <t>Total</t>
        </is>
      </c>
    </row>
    <row r="2">
      <c r="A2" s="4" t="inlineStr">
        <is>
          <t>Beginning balance, value at Dec. 31, 2022</t>
        </is>
      </c>
      <c r="B2" s="5" t="n">
        <v>42240</v>
      </c>
      <c r="C2" s="5" t="n">
        <v>8710987</v>
      </c>
      <c r="D2" s="5" t="n">
        <v>-8297864</v>
      </c>
      <c r="E2" s="5" t="n">
        <v>455363</v>
      </c>
    </row>
    <row r="3">
      <c r="A3" s="4" t="inlineStr">
        <is>
          <t>Shares outstanding at Dec. 31, 2022</t>
        </is>
      </c>
      <c r="B3" s="6" t="n">
        <v>42240406</v>
      </c>
      <c r="C3" s="4" t="inlineStr">
        <is>
          <t xml:space="preserve"> </t>
        </is>
      </c>
      <c r="D3" s="4" t="inlineStr">
        <is>
          <t xml:space="preserve"> </t>
        </is>
      </c>
      <c r="E3" s="4" t="inlineStr">
        <is>
          <t xml:space="preserve"> </t>
        </is>
      </c>
    </row>
    <row r="4">
      <c r="A4" s="4" t="inlineStr">
        <is>
          <t>Exercised Stock Options</t>
        </is>
      </c>
      <c r="B4" s="5" t="n">
        <v>906</v>
      </c>
      <c r="C4" s="6" t="n">
        <v>213596</v>
      </c>
      <c r="D4" s="4" t="inlineStr">
        <is>
          <t xml:space="preserve"> </t>
        </is>
      </c>
      <c r="E4" s="5" t="n">
        <v>214502</v>
      </c>
    </row>
    <row r="5">
      <c r="A5" s="4" t="inlineStr">
        <is>
          <t>Exercised Stock Options, shares</t>
        </is>
      </c>
      <c r="B5" s="6" t="n">
        <v>905314</v>
      </c>
      <c r="C5" s="4" t="inlineStr">
        <is>
          <t xml:space="preserve"> </t>
        </is>
      </c>
      <c r="D5" s="4" t="inlineStr">
        <is>
          <t xml:space="preserve"> </t>
        </is>
      </c>
      <c r="E5" s="6" t="n">
        <v>950000</v>
      </c>
    </row>
    <row r="6">
      <c r="A6" s="4" t="inlineStr">
        <is>
          <t>Stock Based Compensation</t>
        </is>
      </c>
      <c r="B6" s="5" t="n">
        <v>0</v>
      </c>
      <c r="C6" s="6" t="n">
        <v>257557</v>
      </c>
      <c r="D6" s="6" t="n">
        <v>0</v>
      </c>
      <c r="E6" s="5" t="n">
        <v>257557</v>
      </c>
    </row>
    <row r="7">
      <c r="A7" s="4" t="inlineStr">
        <is>
          <t>Net Income</t>
        </is>
      </c>
      <c r="B7" s="6" t="n">
        <v>0</v>
      </c>
      <c r="C7" s="6" t="n">
        <v>0</v>
      </c>
      <c r="D7" s="6" t="n">
        <v>-3940827</v>
      </c>
      <c r="E7" s="6" t="n">
        <v>-3940827</v>
      </c>
    </row>
    <row r="8">
      <c r="A8" s="4" t="inlineStr">
        <is>
          <t>Ending balance, value at Dec. 31, 2023</t>
        </is>
      </c>
      <c r="B8" s="5" t="n">
        <v>43146</v>
      </c>
      <c r="C8" s="6" t="n">
        <v>9182140</v>
      </c>
      <c r="D8" s="6" t="n">
        <v>-12238691</v>
      </c>
      <c r="E8" s="6" t="n">
        <v>-3013405</v>
      </c>
    </row>
    <row r="9">
      <c r="A9" s="4" t="inlineStr">
        <is>
          <t>Shares outstanding at Dec. 31, 2023</t>
        </is>
      </c>
      <c r="B9" s="6" t="n">
        <v>43145720</v>
      </c>
      <c r="C9" s="4" t="inlineStr">
        <is>
          <t xml:space="preserve"> </t>
        </is>
      </c>
      <c r="D9" s="4" t="inlineStr">
        <is>
          <t xml:space="preserve"> </t>
        </is>
      </c>
      <c r="E9" s="4" t="inlineStr">
        <is>
          <t xml:space="preserve"> </t>
        </is>
      </c>
    </row>
    <row r="10">
      <c r="A10" s="4" t="inlineStr">
        <is>
          <t>Exercised Stock Options</t>
        </is>
      </c>
      <c r="B10" s="5" t="n">
        <v>358</v>
      </c>
      <c r="C10" s="6" t="n">
        <v>40892</v>
      </c>
      <c r="D10" s="4" t="inlineStr">
        <is>
          <t xml:space="preserve"> </t>
        </is>
      </c>
      <c r="E10" s="5" t="n">
        <v>41250</v>
      </c>
    </row>
    <row r="11">
      <c r="A11" s="4" t="inlineStr">
        <is>
          <t>Exercised Stock Options, shares</t>
        </is>
      </c>
      <c r="B11" s="6" t="n">
        <v>357938</v>
      </c>
      <c r="C11" s="4" t="inlineStr">
        <is>
          <t xml:space="preserve"> </t>
        </is>
      </c>
      <c r="D11" s="4" t="inlineStr">
        <is>
          <t xml:space="preserve"> </t>
        </is>
      </c>
      <c r="E11" s="6" t="n">
        <v>450000</v>
      </c>
    </row>
    <row r="12">
      <c r="A12" s="4" t="inlineStr">
        <is>
          <t>Stock Based Compensation</t>
        </is>
      </c>
      <c r="B12" s="5" t="n">
        <v>0</v>
      </c>
      <c r="C12" s="6" t="n">
        <v>992735</v>
      </c>
      <c r="D12" s="6" t="n">
        <v>0</v>
      </c>
      <c r="E12" s="5" t="n">
        <v>992735</v>
      </c>
    </row>
    <row r="13">
      <c r="A13" s="4" t="inlineStr">
        <is>
          <t>Net Income</t>
        </is>
      </c>
      <c r="B13" s="6" t="n">
        <v>0</v>
      </c>
      <c r="C13" s="6" t="n">
        <v>0</v>
      </c>
      <c r="D13" s="6" t="n">
        <v>4490818</v>
      </c>
      <c r="E13" s="6" t="n">
        <v>4490818</v>
      </c>
    </row>
    <row r="14">
      <c r="A14" s="4" t="inlineStr">
        <is>
          <t>Ending balance, value at Dec. 31, 2024</t>
        </is>
      </c>
      <c r="B14" s="5" t="n">
        <v>43504</v>
      </c>
      <c r="C14" s="5" t="n">
        <v>10215767</v>
      </c>
      <c r="D14" s="5" t="n">
        <v>-7747873</v>
      </c>
      <c r="E14" s="5" t="n">
        <v>2511398</v>
      </c>
    </row>
    <row r="15">
      <c r="A15" s="4" t="inlineStr">
        <is>
          <t>Shares outstanding at Dec. 31, 2024</t>
        </is>
      </c>
      <c r="B15" s="6" t="n">
        <v>43503658</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federal rate</t>
        </is>
      </c>
      <c r="B4" s="5" t="n">
        <v>184051</v>
      </c>
      <c r="C4" s="5" t="n">
        <v>-850623</v>
      </c>
    </row>
    <row r="5">
      <c r="A5" s="4" t="inlineStr">
        <is>
          <t>Non-deductible expenses and other</t>
        </is>
      </c>
      <c r="B5" s="4" t="inlineStr">
        <is>
          <t xml:space="preserve"> </t>
        </is>
      </c>
      <c r="C5" s="4" t="inlineStr">
        <is>
          <t xml:space="preserve"> </t>
        </is>
      </c>
    </row>
    <row r="6">
      <c r="A6" s="4" t="inlineStr">
        <is>
          <t>Change in valuation allowance</t>
        </is>
      </c>
      <c r="B6" s="6" t="n">
        <v>-184051</v>
      </c>
      <c r="C6" s="6" t="n">
        <v>850623</v>
      </c>
    </row>
    <row r="7">
      <c r="A7" s="4" t="inlineStr">
        <is>
          <t>Benefit from income tax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3 USD ($)</t>
        </is>
      </c>
    </row>
    <row r="2">
      <c r="A2" s="3" t="inlineStr">
        <is>
          <t>Income Tax Disclosure [Abstract]</t>
        </is>
      </c>
      <c r="B2" s="4" t="inlineStr">
        <is>
          <t xml:space="preserve"> </t>
        </is>
      </c>
    </row>
    <row r="3">
      <c r="A3" s="4" t="inlineStr">
        <is>
          <t>Operating Loss Carryforwards</t>
        </is>
      </c>
      <c r="B3" s="5" t="n">
        <v>2732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s>
  <sheetData>
    <row r="1">
      <c r="A1" s="1" t="inlineStr">
        <is>
          <t>SUBSEQUENT EVENTS (Details Narrative) - USD ($)</t>
        </is>
      </c>
      <c r="C1" s="2" t="inlineStr">
        <is>
          <t>1 Months Ended</t>
        </is>
      </c>
      <c r="E1" s="2" t="inlineStr">
        <is>
          <t>12 Months Ended</t>
        </is>
      </c>
    </row>
    <row r="2">
      <c r="B2" s="2" t="inlineStr">
        <is>
          <t>Mar. 11, 2025</t>
        </is>
      </c>
      <c r="C2" s="2" t="inlineStr">
        <is>
          <t>Feb. 28, 2025</t>
        </is>
      </c>
      <c r="D2" s="2" t="inlineStr">
        <is>
          <t>Jan. 31, 2025</t>
        </is>
      </c>
      <c r="E2" s="2" t="inlineStr">
        <is>
          <t>Dec. 31, 2019</t>
        </is>
      </c>
      <c r="F2" s="2" t="inlineStr">
        <is>
          <t>Jan. 22, 2024</t>
        </is>
      </c>
    </row>
    <row r="3">
      <c r="A3" s="4" t="inlineStr">
        <is>
          <t>Incentive Stock | Direc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s a result of options exercised</t>
        </is>
      </c>
      <c r="B5" s="4" t="inlineStr">
        <is>
          <t xml:space="preserve"> </t>
        </is>
      </c>
      <c r="C5" s="4" t="inlineStr">
        <is>
          <t xml:space="preserve"> </t>
        </is>
      </c>
      <c r="D5" s="4" t="inlineStr">
        <is>
          <t xml:space="preserve"> </t>
        </is>
      </c>
      <c r="E5" s="6" t="n">
        <v>25000</v>
      </c>
      <c r="F5" s="4" t="inlineStr">
        <is>
          <t xml:space="preserve"> </t>
        </is>
      </c>
    </row>
    <row r="6">
      <c r="A6" s="4" t="inlineStr">
        <is>
          <t>Stock price</t>
        </is>
      </c>
      <c r="B6" s="4" t="inlineStr">
        <is>
          <t xml:space="preserve"> </t>
        </is>
      </c>
      <c r="C6" s="4" t="inlineStr">
        <is>
          <t xml:space="preserve"> </t>
        </is>
      </c>
      <c r="D6" s="4" t="inlineStr">
        <is>
          <t xml:space="preserve"> </t>
        </is>
      </c>
      <c r="E6" s="11" t="n">
        <v>0.1672</v>
      </c>
      <c r="F6" s="4" t="inlineStr">
        <is>
          <t xml:space="preserve"> </t>
        </is>
      </c>
    </row>
    <row r="7">
      <c r="A7" s="4" t="inlineStr">
        <is>
          <t>Incentive Stock | Director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as a result of options exercised</t>
        </is>
      </c>
      <c r="B9" s="4" t="inlineStr">
        <is>
          <t xml:space="preserve"> </t>
        </is>
      </c>
      <c r="C9" s="4" t="inlineStr">
        <is>
          <t xml:space="preserve"> </t>
        </is>
      </c>
      <c r="D9" s="4" t="inlineStr">
        <is>
          <t xml:space="preserve"> </t>
        </is>
      </c>
      <c r="E9" s="6" t="n">
        <v>25000</v>
      </c>
      <c r="F9" s="4" t="inlineStr">
        <is>
          <t xml:space="preserve"> </t>
        </is>
      </c>
    </row>
    <row r="10">
      <c r="A10" s="4" t="inlineStr">
        <is>
          <t>Stock price</t>
        </is>
      </c>
      <c r="B10" s="4" t="inlineStr">
        <is>
          <t xml:space="preserve"> </t>
        </is>
      </c>
      <c r="C10" s="4" t="inlineStr">
        <is>
          <t xml:space="preserve"> </t>
        </is>
      </c>
      <c r="D10" s="4" t="inlineStr">
        <is>
          <t xml:space="preserve"> </t>
        </is>
      </c>
      <c r="E10" s="7" t="n">
        <v>0.165</v>
      </c>
      <c r="F10" s="4" t="inlineStr">
        <is>
          <t xml:space="preserve"> </t>
        </is>
      </c>
    </row>
    <row r="11">
      <c r="A11" s="4" t="inlineStr">
        <is>
          <t>Subsequent Events | Incentive Stock |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as a result of options exercised</t>
        </is>
      </c>
      <c r="B13" s="4" t="inlineStr">
        <is>
          <t xml:space="preserve"> </t>
        </is>
      </c>
      <c r="C13" s="6" t="n">
        <v>13934</v>
      </c>
      <c r="D13" s="4" t="inlineStr">
        <is>
          <t xml:space="preserve"> </t>
        </is>
      </c>
      <c r="E13" s="4" t="inlineStr">
        <is>
          <t xml:space="preserve"> </t>
        </is>
      </c>
      <c r="F13" s="4" t="inlineStr">
        <is>
          <t xml:space="preserve"> </t>
        </is>
      </c>
    </row>
    <row r="14">
      <c r="A14" s="4" t="inlineStr">
        <is>
          <t>Stock price</t>
        </is>
      </c>
      <c r="B14" s="4" t="inlineStr">
        <is>
          <t xml:space="preserve"> </t>
        </is>
      </c>
      <c r="C14" s="8" t="n">
        <v>0.3</v>
      </c>
      <c r="D14" s="4" t="inlineStr">
        <is>
          <t xml:space="preserve"> </t>
        </is>
      </c>
      <c r="E14" s="4" t="inlineStr">
        <is>
          <t xml:space="preserve"> </t>
        </is>
      </c>
      <c r="F14" s="4" t="inlineStr">
        <is>
          <t xml:space="preserve"> </t>
        </is>
      </c>
    </row>
    <row r="15">
      <c r="A15" s="4" t="inlineStr">
        <is>
          <t>Subsequent Events | Incentive Stock | Director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as a result of options exercised</t>
        </is>
      </c>
      <c r="B17" s="4" t="inlineStr">
        <is>
          <t xml:space="preserve"> </t>
        </is>
      </c>
      <c r="C17" s="4" t="inlineStr">
        <is>
          <t xml:space="preserve"> </t>
        </is>
      </c>
      <c r="D17" s="6" t="n">
        <v>13307</v>
      </c>
      <c r="E17" s="4" t="inlineStr">
        <is>
          <t xml:space="preserve"> </t>
        </is>
      </c>
      <c r="F17" s="4" t="inlineStr">
        <is>
          <t xml:space="preserve"> </t>
        </is>
      </c>
    </row>
    <row r="18">
      <c r="A18" s="4" t="inlineStr">
        <is>
          <t>Stock price</t>
        </is>
      </c>
      <c r="B18" s="4" t="inlineStr">
        <is>
          <t xml:space="preserve"> </t>
        </is>
      </c>
      <c r="C18" s="4" t="inlineStr">
        <is>
          <t xml:space="preserve"> </t>
        </is>
      </c>
      <c r="D18" s="8" t="n">
        <v>0.31</v>
      </c>
      <c r="E18" s="4" t="inlineStr">
        <is>
          <t xml:space="preserve"> </t>
        </is>
      </c>
      <c r="F18" s="4" t="inlineStr">
        <is>
          <t xml:space="preserve"> </t>
        </is>
      </c>
    </row>
    <row r="19">
      <c r="A19" s="4" t="inlineStr">
        <is>
          <t>Excess Telecom,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4" t="inlineStr">
        <is>
          <t xml:space="preserve"> </t>
        </is>
      </c>
      <c r="C21" s="4" t="inlineStr">
        <is>
          <t xml:space="preserve"> </t>
        </is>
      </c>
      <c r="D21" s="4" t="inlineStr">
        <is>
          <t xml:space="preserve"> </t>
        </is>
      </c>
      <c r="E21" s="4" t="inlineStr">
        <is>
          <t xml:space="preserve"> </t>
        </is>
      </c>
      <c r="F21" s="10" t="n">
        <v>0.49</v>
      </c>
    </row>
    <row r="22">
      <c r="A22" s="4" t="inlineStr">
        <is>
          <t>Excess Telecom, Inc. | 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notes receivable</t>
        </is>
      </c>
      <c r="B24" s="5" t="n">
        <v>150000</v>
      </c>
      <c r="C24" s="4" t="inlineStr">
        <is>
          <t xml:space="preserve"> </t>
        </is>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490818</v>
      </c>
      <c r="C4" s="5" t="n">
        <v>-394082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9056</v>
      </c>
      <c r="C6" s="6" t="n">
        <v>12352</v>
      </c>
    </row>
    <row r="7">
      <c r="A7" s="4" t="inlineStr">
        <is>
          <t>Gain on Sale of IM Telecom (49%)</t>
        </is>
      </c>
      <c r="B7" s="6" t="n">
        <v>-9247726</v>
      </c>
      <c r="C7" s="4" t="inlineStr">
        <is>
          <t xml:space="preserve"> </t>
        </is>
      </c>
    </row>
    <row r="8">
      <c r="A8" s="4" t="inlineStr">
        <is>
          <t>Loan Origination Cost Amortization</t>
        </is>
      </c>
      <c r="B8" s="6" t="n">
        <v>49579</v>
      </c>
      <c r="C8" s="6" t="n">
        <v>161474</v>
      </c>
    </row>
    <row r="9">
      <c r="A9" s="4" t="inlineStr">
        <is>
          <t>Credit Loss</t>
        </is>
      </c>
      <c r="B9" s="6" t="n">
        <v>1448</v>
      </c>
      <c r="C9" s="6" t="n">
        <v>215</v>
      </c>
    </row>
    <row r="10">
      <c r="A10" s="4" t="inlineStr">
        <is>
          <t>Stock-based Compensation</t>
        </is>
      </c>
      <c r="B10" s="6" t="n">
        <v>992735</v>
      </c>
      <c r="C10" s="6" t="n">
        <v>257557</v>
      </c>
    </row>
    <row r="11">
      <c r="A11" s="4" t="inlineStr">
        <is>
          <t>Non-Compensatory Stock Options Exercised</t>
        </is>
      </c>
      <c r="B11" s="4" t="inlineStr">
        <is>
          <t xml:space="preserve"> </t>
        </is>
      </c>
      <c r="C11" s="6" t="n">
        <v>123750</v>
      </c>
    </row>
    <row r="12">
      <c r="A12" s="4" t="inlineStr">
        <is>
          <t>Change in Right of Use Asset</t>
        </is>
      </c>
      <c r="B12" s="6" t="n">
        <v>123778</v>
      </c>
      <c r="C12" s="6" t="n">
        <v>110358</v>
      </c>
    </row>
    <row r="13">
      <c r="A13" s="4" t="inlineStr">
        <is>
          <t>Change in Lease Liability</t>
        </is>
      </c>
      <c r="B13" s="6" t="n">
        <v>-116711</v>
      </c>
      <c r="C13" s="6" t="n">
        <v>-118382</v>
      </c>
    </row>
    <row r="14">
      <c r="A14" s="3" t="inlineStr">
        <is>
          <t>Changes in Operating Assets and Liabilities:</t>
        </is>
      </c>
      <c r="B14" s="4" t="inlineStr">
        <is>
          <t xml:space="preserve"> </t>
        </is>
      </c>
      <c r="C14" s="4" t="inlineStr">
        <is>
          <t xml:space="preserve"> </t>
        </is>
      </c>
    </row>
    <row r="15">
      <c r="A15" s="4" t="inlineStr">
        <is>
          <t>Accounts Receivable</t>
        </is>
      </c>
      <c r="B15" s="6" t="n">
        <v>-37664</v>
      </c>
      <c r="C15" s="6" t="n">
        <v>13104</v>
      </c>
    </row>
    <row r="16">
      <c r="A16" s="4" t="inlineStr">
        <is>
          <t>Inventory</t>
        </is>
      </c>
      <c r="B16" s="6" t="n">
        <v>1066707</v>
      </c>
      <c r="C16" s="6" t="n">
        <v>-703433</v>
      </c>
    </row>
    <row r="17">
      <c r="A17" s="4" t="inlineStr">
        <is>
          <t>Prepaid Expenses</t>
        </is>
      </c>
      <c r="B17" s="6" t="n">
        <v>-76960</v>
      </c>
      <c r="C17" s="6" t="n">
        <v>-68465</v>
      </c>
    </row>
    <row r="18">
      <c r="A18" s="4" t="inlineStr">
        <is>
          <t>Accounts Payable and Accrued Expenses</t>
        </is>
      </c>
      <c r="B18" s="6" t="n">
        <v>-1432094</v>
      </c>
      <c r="C18" s="6" t="n">
        <v>2360760</v>
      </c>
    </row>
    <row r="19">
      <c r="A19" s="4" t="inlineStr">
        <is>
          <t>Income Tax Payable</t>
        </is>
      </c>
      <c r="B19" s="6" t="n">
        <v>184051</v>
      </c>
      <c r="C19" s="4" t="inlineStr">
        <is>
          <t xml:space="preserve"> </t>
        </is>
      </c>
    </row>
    <row r="20">
      <c r="A20" s="4" t="inlineStr">
        <is>
          <t>Other Assets</t>
        </is>
      </c>
      <c r="B20" s="6" t="n">
        <v>216</v>
      </c>
      <c r="C20" s="6" t="n">
        <v>-495</v>
      </c>
    </row>
    <row r="21">
      <c r="A21" s="4" t="inlineStr">
        <is>
          <t>Net cash used in operating activities</t>
        </is>
      </c>
      <c r="B21" s="6" t="n">
        <v>-3992767</v>
      </c>
      <c r="C21" s="6" t="n">
        <v>-1792032</v>
      </c>
    </row>
    <row r="22">
      <c r="A22" s="3" t="inlineStr">
        <is>
          <t>Cash Flows from Investing Activities</t>
        </is>
      </c>
      <c r="B22" s="4" t="inlineStr">
        <is>
          <t xml:space="preserve"> </t>
        </is>
      </c>
      <c r="C22" s="4" t="inlineStr">
        <is>
          <t xml:space="preserve"> </t>
        </is>
      </c>
    </row>
    <row r="23">
      <c r="A23" s="4" t="inlineStr">
        <is>
          <t>Sale of IM Telecom (49%)</t>
        </is>
      </c>
      <c r="B23" s="6" t="n">
        <v>9558509</v>
      </c>
      <c r="C23" s="4" t="inlineStr">
        <is>
          <t xml:space="preserve"> </t>
        </is>
      </c>
    </row>
    <row r="24">
      <c r="A24" s="4" t="inlineStr">
        <is>
          <t>Notes Receivable</t>
        </is>
      </c>
      <c r="B24" s="6" t="n">
        <v>-1000000</v>
      </c>
      <c r="C24" s="4" t="inlineStr">
        <is>
          <t xml:space="preserve"> </t>
        </is>
      </c>
    </row>
    <row r="25">
      <c r="A25" s="4" t="inlineStr">
        <is>
          <t>Net cash provided by investing activities</t>
        </is>
      </c>
      <c r="B25" s="6" t="n">
        <v>8558509</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Note Payable</t>
        </is>
      </c>
      <c r="B27" s="4" t="inlineStr">
        <is>
          <t xml:space="preserve"> </t>
        </is>
      </c>
      <c r="C27" s="6" t="n">
        <v>554750</v>
      </c>
    </row>
    <row r="28">
      <c r="A28" s="4" t="inlineStr">
        <is>
          <t>Repayments of  Note Payable</t>
        </is>
      </c>
      <c r="B28" s="6" t="n">
        <v>-3704750</v>
      </c>
      <c r="C28" s="4" t="inlineStr">
        <is>
          <t xml:space="preserve"> </t>
        </is>
      </c>
    </row>
    <row r="29">
      <c r="A29" s="4" t="inlineStr">
        <is>
          <t>Loan Origination Costs</t>
        </is>
      </c>
      <c r="B29" s="4" t="inlineStr">
        <is>
          <t xml:space="preserve"> </t>
        </is>
      </c>
      <c r="C29" s="6" t="n">
        <v>-132000</v>
      </c>
    </row>
    <row r="30">
      <c r="A30" s="4" t="inlineStr">
        <is>
          <t>Cash Received From Stock Options Exercised</t>
        </is>
      </c>
      <c r="B30" s="6" t="n">
        <v>41250</v>
      </c>
      <c r="C30" s="6" t="n">
        <v>90751</v>
      </c>
    </row>
    <row r="31">
      <c r="A31" s="4" t="inlineStr">
        <is>
          <t>Net cash provided by (used in) financing activities</t>
        </is>
      </c>
      <c r="B31" s="6" t="n">
        <v>-3663500</v>
      </c>
      <c r="C31" s="6" t="n">
        <v>513501</v>
      </c>
    </row>
    <row r="32">
      <c r="A32" s="4" t="inlineStr">
        <is>
          <t>Net Change in Cash</t>
        </is>
      </c>
      <c r="B32" s="6" t="n">
        <v>902242</v>
      </c>
      <c r="C32" s="6" t="n">
        <v>-1278531</v>
      </c>
    </row>
    <row r="33">
      <c r="A33" s="4" t="inlineStr">
        <is>
          <t>Cash - Beginning of Year</t>
        </is>
      </c>
      <c r="B33" s="6" t="n">
        <v>777103</v>
      </c>
      <c r="C33" s="6" t="n">
        <v>2055634</v>
      </c>
    </row>
    <row r="34">
      <c r="A34" s="4" t="inlineStr">
        <is>
          <t>Cash - End of Period</t>
        </is>
      </c>
      <c r="B34" s="6" t="n">
        <v>1679345</v>
      </c>
      <c r="C34" s="6" t="n">
        <v>777103</v>
      </c>
    </row>
    <row r="35">
      <c r="A35" s="3" t="inlineStr">
        <is>
          <t>Supplemental Disclosure of Cash Flow Information</t>
        </is>
      </c>
      <c r="B35" s="4" t="inlineStr">
        <is>
          <t xml:space="preserve"> </t>
        </is>
      </c>
      <c r="C35" s="4" t="inlineStr">
        <is>
          <t xml:space="preserve"> </t>
        </is>
      </c>
    </row>
    <row r="36">
      <c r="A36" s="4" t="inlineStr">
        <is>
          <t>Cash paid for interest</t>
        </is>
      </c>
      <c r="B36" s="6" t="n">
        <v>54750</v>
      </c>
      <c r="C36" s="6" t="n">
        <v>419525</v>
      </c>
    </row>
    <row r="37">
      <c r="A37" s="4" t="inlineStr">
        <is>
          <t>Cash paid for taxes</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490818</v>
      </c>
      <c r="C4" s="5" t="n">
        <v>-39408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0:21Z</dcterms:created>
  <dcterms:modified xmlns:dcterms="http://purl.org/dc/terms/" xmlns:xsi="http://www.w3.org/2001/XMLSchema-instance" xsi:type="dcterms:W3CDTF">2025-04-15T21:20:23Z</dcterms:modified>
</cp:coreProperties>
</file>